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EQUITY-BASED COMPENSATION" sheetId="8" r:id="rId8"/>
    <s:sheet name="RISK MANAGEMENT" sheetId="9" r:id="rId9"/>
    <s:sheet name="IMPAIRMENT OF OIL AND NATURAL G" sheetId="10" r:id="rId10"/>
    <s:sheet name="FAIR VALUE MEASUREMENTS" sheetId="11" r:id="rId11"/>
    <s:sheet name="ASSET RETIREMENT OBLIGATIONS" sheetId="12" r:id="rId12"/>
    <s:sheet name="LONG-TERM DEBT" sheetId="13" r:id="rId13"/>
    <s:sheet name="COMMITMENTS AND CONTINGENCIES" sheetId="14" r:id="rId14"/>
    <s:sheet name="OWNERS' EQUITY" sheetId="15" r:id="rId15"/>
    <s:sheet name="DISCONTINUTED OPERATIONS" sheetId="16" r:id="rId16"/>
    <s:sheet name="NET INCOME (LOSS) PER LIMITED P" sheetId="17" r:id="rId17"/>
    <s:sheet name="RELATED PARTY TRANSACTIONS" sheetId="18" r:id="rId18"/>
    <s:sheet name="OTHER SUPPLEMENTAL INFORMATION" sheetId="19" r:id="rId19"/>
    <s:sheet name="NEW ACCOUNTING STANDARDS" sheetId="20" r:id="rId20"/>
    <s:sheet name="SUBSEQUENT EVENTS" sheetId="21" r:id="rId21"/>
    <s:sheet name="ORGANIZATION AND NATURE OF BU22" sheetId="22" r:id="rId22"/>
    <s:sheet name="RISK MANAGEMENT (Tables)" sheetId="23" r:id="rId23"/>
    <s:sheet name="FAIR VALUE MEASUREMENTS (Tables" sheetId="24" r:id="rId24"/>
    <s:sheet name="ASSET RETIREMENT OBLIGATIONS (T" sheetId="25" r:id="rId25"/>
    <s:sheet name="OWNERS EQUITY (Tables)" sheetId="26" r:id="rId26"/>
    <s:sheet name="DISCONTINUED OPERATIONS (Tables" sheetId="27" r:id="rId27"/>
    <s:sheet name="NET INCOME (LOSS) PER LIMITED28" sheetId="28" r:id="rId28"/>
    <s:sheet name="OTHER SUPPLEMENTAL INFORMATION " sheetId="29" r:id="rId29"/>
    <s:sheet name="ORGANIZATION AND NATURE OF BU30" sheetId="30" r:id="rId30"/>
    <s:sheet name="EQUITY-BASED COMPENSATION (Deta" sheetId="31" r:id="rId31"/>
    <s:sheet name="RISK MANAGEMENT (Commodity Cont" sheetId="32" r:id="rId32"/>
    <s:sheet name="RISK MANAGEMENT (Fair Value of " sheetId="33" r:id="rId33"/>
    <s:sheet name="IMPAIRMENT OF OIL AND NATURAL34" sheetId="34" r:id="rId34"/>
    <s:sheet name="FAIR VALUE MEASUREMENTS (Narrat" sheetId="35" r:id="rId35"/>
    <s:sheet name="FAIR VALUE MEASUREMENTS (Fair V" sheetId="36" r:id="rId36"/>
    <s:sheet name="ASSET RETIREMENT OBLIGATIONS (N" sheetId="37" r:id="rId37"/>
    <s:sheet name="ASSET RETIREMENT OBLIGATIONS (C" sheetId="38" r:id="rId38"/>
    <s:sheet name="LONG-TERM DEBT (Narrative) (Det" sheetId="39" r:id="rId39"/>
    <s:sheet name="COMMITMENTS AND CONTINGENCIES (" sheetId="40" r:id="rId40"/>
    <s:sheet name="OWNERS' EQUITY (Narrative) (Det" sheetId="41" r:id="rId41"/>
    <s:sheet name="OWNERS' EQUITY (Cash Distributi" sheetId="42" r:id="rId42"/>
    <s:sheet name="DISCONTINUED OPERATIONS (Narrat" sheetId="43" r:id="rId43"/>
    <s:sheet name="DISCONTINUED OPERATIONS (Summar" sheetId="44" r:id="rId44"/>
    <s:sheet name="NET INCOME (LOSS) PER LIMITED45" sheetId="45" r:id="rId45"/>
    <s:sheet name="RELATED PARTY TRANSACTIONS (Det" sheetId="46" r:id="rId46"/>
    <s:sheet name="OTHER SUPPLEMENTAL INFORMATIO47" sheetId="47" r:id="rId47"/>
    <s:sheet name="OTHER SUPPLEMENTAL INFORMATIO48" sheetId="48" r:id="rId48"/>
    <s:sheet name="SUBSEQUENT EVENTS - (Narrative)" sheetId="49" r:id="rId49"/>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evep</t>
  </si>
  <si>
    <t>Entity Registrant Name</t>
  </si>
  <si>
    <t>EV Energy Partners, L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Oil, natural gas and natural gas liquids revenues</t>
  </si>
  <si>
    <t>Related party</t>
  </si>
  <si>
    <t>Other</t>
  </si>
  <si>
    <t>Derivative asset</t>
  </si>
  <si>
    <t>Other current assets</t>
  </si>
  <si>
    <t>Assets held for sale</t>
  </si>
  <si>
    <t>Total current assets</t>
  </si>
  <si>
    <t>Oil and natural gas properties, net of accumulated depreciation, depletion and amortization; September 30, 2015, $926,744; December 31, 2014, $778,679</t>
  </si>
  <si>
    <t>Other property, net of accumulated depreciation and amortization; September 30, 2015, $926; December 31, 2014, $898</t>
  </si>
  <si>
    <t>Restricted cash</t>
  </si>
  <si>
    <t>Long-term derivative asset</t>
  </si>
  <si>
    <t>Other assets</t>
  </si>
  <si>
    <t>Total assets</t>
  </si>
  <si>
    <t>Current liabilities:</t>
  </si>
  <si>
    <t>Accounts payable and accrued liabilities</t>
  </si>
  <si>
    <t>Total current liabilities</t>
  </si>
  <si>
    <t>Asset retirement obligations</t>
  </si>
  <si>
    <t>Long-term debt</t>
  </si>
  <si>
    <t>Other long-term liabilities</t>
  </si>
  <si>
    <t>Commitments and contingencies</t>
  </si>
  <si>
    <t xml:space="preserve"> </t>
  </si>
  <si>
    <t>Owners' equity:</t>
  </si>
  <si>
    <t>Common unitholders - 48,871,399 units and 48,572,019 units issued and outstanding as of September 30, 2015 and December 31, 2014, respectively</t>
  </si>
  <si>
    <t>General partner interest</t>
  </si>
  <si>
    <t>Total owners' equity</t>
  </si>
  <si>
    <t>Total liabilities and owners' equity</t>
  </si>
  <si>
    <t>Condensed Consolidated Balance Sheets (Parenthetical) - USD ($) $ in Thousands</t>
  </si>
  <si>
    <t>Statement Of Financial Position [Abstract]</t>
  </si>
  <si>
    <t>Oil and natural gas properties, accumulated depreciation, depletion and amortization</t>
  </si>
  <si>
    <t>Other property, accumulated depreciation and amortization</t>
  </si>
  <si>
    <t>Common unitholders, units issued</t>
  </si>
  <si>
    <t>Common unitholders, units outstanding</t>
  </si>
  <si>
    <t>Condensed Consolidated Statements of Operations - USD ($) shares in Thousands, $ in Thousands</t>
  </si>
  <si>
    <t>3 Months Ended</t>
  </si>
  <si>
    <t>Sep. 30, 2014</t>
  </si>
  <si>
    <t>Revenues:</t>
  </si>
  <si>
    <t>Transportation and marketing-related revenues</t>
  </si>
  <si>
    <t>Total revenues</t>
  </si>
  <si>
    <t>Operating costs and expenses:</t>
  </si>
  <si>
    <t>Lease operating expenses</t>
  </si>
  <si>
    <t>Cost of purchased natural gas</t>
  </si>
  <si>
    <t>Dry hole and exploration costs</t>
  </si>
  <si>
    <t>Production taxes</t>
  </si>
  <si>
    <t>Asset retirement obligations accretion expense</t>
  </si>
  <si>
    <t>Depreciation, depletion and amortization</t>
  </si>
  <si>
    <t>General and administrative expenses</t>
  </si>
  <si>
    <t>Impairment of oil and natural gas properties</t>
  </si>
  <si>
    <t>Gain on sales of oil and natural gas properties</t>
  </si>
  <si>
    <t>Total operating costs and expenses</t>
  </si>
  <si>
    <t>Operating (loss) income</t>
  </si>
  <si>
    <t>Other income (expense), net:</t>
  </si>
  <si>
    <t>Gain (loss) on derivatives, net</t>
  </si>
  <si>
    <t>Interest expense</t>
  </si>
  <si>
    <t>Other income, net</t>
  </si>
  <si>
    <t>Total other income (expense), net</t>
  </si>
  <si>
    <t>(Loss) income from continuing operations before income taxes</t>
  </si>
  <si>
    <t>Income taxes</t>
  </si>
  <si>
    <t>(Loss) income from continuing operations</t>
  </si>
  <si>
    <t>Income from discontinued operations</t>
  </si>
  <si>
    <t>Net (loss) income</t>
  </si>
  <si>
    <t>Basic and diluted earnings per limited partner unit:</t>
  </si>
  <si>
    <t>Earnings per limited partner unit (basic and diluted) (loss) income, continuing</t>
  </si>
  <si>
    <t>Earnings per limited partner unit (basic and diluted) income, discontinued</t>
  </si>
  <si>
    <t>Weighted average limited partner units outstanding:</t>
  </si>
  <si>
    <t>Weighted average limited partner units outstanding - basic and diluted</t>
  </si>
  <si>
    <t>Distributions declared per unit</t>
  </si>
  <si>
    <t>Condensed Consolidated Statements of Changes in Owners' Equity - USD ($) $ in Thousands</t>
  </si>
  <si>
    <t>Common Unitholders [Member]</t>
  </si>
  <si>
    <t>General Partner Interest [Member]</t>
  </si>
  <si>
    <t>Total</t>
  </si>
  <si>
    <t>Beginning Balance at Dec. 31, 2013</t>
  </si>
  <si>
    <t>Contributions from general partner</t>
  </si>
  <si>
    <t>Distributions</t>
  </si>
  <si>
    <t>Equity-based compensation</t>
  </si>
  <si>
    <t>Net income</t>
  </si>
  <si>
    <t>Ending Balance at Sep. 30, 2014</t>
  </si>
  <si>
    <t>Beginning Balance at Dec. 31, 2014</t>
  </si>
  <si>
    <t>Ending Balance at Sep. 30, 2015</t>
  </si>
  <si>
    <t>Condensed Consolidated Statements of Cash Flows - USD ($) $ in Thousands</t>
  </si>
  <si>
    <t>Cash flows from operating activities:</t>
  </si>
  <si>
    <t>Adjustments to reconcile net income to net cash flows provided by operating activities:</t>
  </si>
  <si>
    <t>Equity-based compensation cost</t>
  </si>
  <si>
    <t>(Gain) loss on derivatives, net</t>
  </si>
  <si>
    <t>Cash settlements of matured derivatives contracts</t>
  </si>
  <si>
    <t>Changes in operating assets and liabilities:</t>
  </si>
  <si>
    <t>Accounts receivable</t>
  </si>
  <si>
    <t>Other, net</t>
  </si>
  <si>
    <t>Net cash flows provided by operating activities from continuing operations</t>
  </si>
  <si>
    <t>Net cash flows used in operating activities from discontinued operations</t>
  </si>
  <si>
    <t>Net cash flows provided by operating activities</t>
  </si>
  <si>
    <t>Cash flows from investing activities:</t>
  </si>
  <si>
    <t>Additions to oil and natural gas properties</t>
  </si>
  <si>
    <t>Deposit on acquisition of oil and natural gas properties</t>
  </si>
  <si>
    <t>Prepaid drilling costs</t>
  </si>
  <si>
    <t>Proceeds from sale of oil and natural gas properties</t>
  </si>
  <si>
    <t>Net cash flows used in investing activities from continuing operations</t>
  </si>
  <si>
    <t>Net cash flows provided by (used in) investing activities from discontinued operations</t>
  </si>
  <si>
    <t>Net cash flows provided by (used in) investing activities</t>
  </si>
  <si>
    <t>Cash flows from financing activities:</t>
  </si>
  <si>
    <t>Repayment of long-term debt borrowings</t>
  </si>
  <si>
    <t>Long-term debt borrowings</t>
  </si>
  <si>
    <t>Loan costs incurred</t>
  </si>
  <si>
    <t>Distributions paid</t>
  </si>
  <si>
    <t>Net cash flows (used in) provided by financing activities</t>
  </si>
  <si>
    <t>Increase (decrease) in cash and cash equivalents</t>
  </si>
  <si>
    <t>Cash and cash equivalents - beginning of year</t>
  </si>
  <si>
    <t>Cash and cash equivalents - end of period</t>
  </si>
  <si>
    <t>ORGANIZATION AND NATURE OF BUSINESS</t>
  </si>
  <si>
    <t>ORGANIZATION AND NATURE OF BUSINESS [Abstract]</t>
  </si>
  <si>
    <t>NOTE 1. ORGANIZATION AND NATURE OF BUSINESS
Nature of Operations
EV Energy Partners, L.P. together with its indirect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n indirect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With the sale of our interest in Cardinal Gas Services, LLC (“Cardinal”) in October 2014 and the sale of our interest in Utica East Ohio Midstream LLC (“UEO”) in June 2015, we no longer operate in the midstream segment, and we have reclassified our condensed consolidated financial statements for all periods presented to reflect the operations of our midstream segment as discontinued operations (see Note 10). We now operate in one reportable segment engaged in the acquisition, development and production of oil and natural gas properties and all of our operations are located in the United States.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4.
All intercompany accounts and transactions have been eliminated in consolidation. In the Notes to Unaudited Condensed Consolidated Financial Statements, all dollar and unit amounts in tabulations are in thousands of dollars and units, respectively, unless otherwise indicated .</t>
  </si>
  <si>
    <t>EQUITY-BASED COMPENSATION</t>
  </si>
  <si>
    <t>EQUITY-BASED COMPENSATION [Abstract]</t>
  </si>
  <si>
    <t>NOTE 2. EQUITY–BASED COMPENSATION
We grant various forms of equity–based awards to employees, consultants and directors of EV Management and its affiliates who perform services for us. These equity–based awards consist primarily of phantom units and performance units.
We estimated the fair value of the phantom units using the Black–Scholes option pricing model. Compensation cost is recognized for these phantom units on a straight–line basis over the service period and is net of estimated forfeitures. These phantom units are subject to graded vesting over a four year period. We recognized compensation cost related to these phantom units of $2.3 million and $2.8 million in the three months ended September 30, 2015 and 2014, respectively, and $9.4 million and $10.9 million in the nine months ended September 30, 2015 and 2014, respectively. These costs are included in “General and administrative expenses” in our unaudited condensed consolidated statements of operations.
As of September 30, 2015, there was $14.7 million of total unrecognized compensation cost related to unvested phantom units which is expected to be recognized over a weighted average period of 2.4 years .
In September 2011, we issued 0.3 million performance units to certain employees and executive officers of EV Management and its affiliates. These performance units were fully vested as of January 2015. We recognized compensation cost related to these performance units of $0.2 million in the nine months ended September 30, 2015 and $1.5 million and $4.4 million in the three months and nine months ended September 30, 2014, respectively. These costs are included in “General and administrative expenses” in our unaudited condensed consolidated statements of operations.</t>
  </si>
  <si>
    <t>RISK MANAGEMENT</t>
  </si>
  <si>
    <t>RISK MANAGEMENT [Abstract]</t>
  </si>
  <si>
    <t xml:space="preserve">NOTE 3. RISK MANAGEMENT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We have elected not to designate any of our derivatives as hedging instruments . Accordingly, c hanges in the fair value of our derivatives are recorded immediately to operations as “Gain (loss) on derivatives, net” in our unaudited condensed consolidated statements of operations.
As of September 30, 2015, we had entered into commodity contracts with the following terms:
Period Covered
Hedged Volume
Weighted Average Fixed Price
Oil (MBbls):
Swaps – October 2015 to December 2015
$
Swaps – 2016
Natural Gas (MmmBtus):
Swaps – October 2015 to December 2015
Swaps – 2016
Swaps – 2017
Natural Gas Liquids (MBbls):
Swaps – October 2015 to December 2015
The following table sets forth the fair values and classification of our outstanding derivatives:
Net Amounts
Gross Amounts
of Assets
Offset in the
Presented in the
Gross
Unaudited
Unaudited
Amounts of
Condensed
Condensed
Recognized
Consolidated
Consolidated
Assets
Balance Sheet
Balance Sheet
Derivatives:
As of September 30, 2015:
Derivative asset
$
$
-
$
Long–term derivative asset
-
Total
$
$
-
$
As of December 31, 2014:
Derivative asset
$
$
$
Long–term derivative asset
-
Total
$
$
$
Net Amounts
Gross Amounts
of Liabilities
Offset in the
Presented in the
Gross
Unaudited
Unaudited
Amounts of
Condensed
Condensed
Recognized
Consolidated
Consolidated
Liabilities
Balance Sheet
Balance Sheet
Derivatives:
As of December 31, 2014:
Derivative liability
$
$
$
-
Long–term derivative liability
-
-
-
Total
$
$
$
-
We have entered into master netting arrangements with our counterparties. The amounts above are presented on a net basis in our unaudited condensed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September 30, 2015 and December 31, 2014, we were not required to post any collateral nor did we hold any collateral associated with our derivatives. </t>
  </si>
  <si>
    <t>IMPAIRMENT OF OIL AND NATURAL GAS PROPERTIES</t>
  </si>
  <si>
    <t>IMPAIRMENT OF OIL AND NATURAL GAS PROPERTIES [Abstract]</t>
  </si>
  <si>
    <t>IMPAIRMENT OF OIL AND NATURUAL GAS PROPERTIES</t>
  </si>
  <si>
    <t>NOTE 4. 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We recorded impairment charges of $15.2 million and $73.3 million in the three months and nine months ended September 30, 2015, respectively, related to proved oil and natural gas properties (see Note 5).
Unproved oil and natural gas properties are assessed periodically on a property–by–property basis, and any impairment in value is recognized. We recorded impairment charges of $ 0.6 million and $48.9 million in the three months and nine months ended September 30, 2015 related to unproved oil and natural gas properties, of which $0.6 million and $48.4 million in the three months and nine months ended September 30, 2015, respectively, related to a change in our development plans for acreage in the Utica Shale.</t>
  </si>
  <si>
    <t>FAIR VALUE MEASUREMENTS</t>
  </si>
  <si>
    <t>FAIR VALUE MEASUREMENTS [Abstract]</t>
  </si>
  <si>
    <t xml:space="preserve">NOTE 5. FAIR VALUE MEASUREMENTS
Recurring Basis
The following table presents the fair value hierarchy for our assets and liabilities that are required to be measured at fair value on a recurring basis:
Fair Value Measurements at the End of the Reporting Period
Quoted
Prices in
Active
Markets
Significant
for
Other
Significant
Identical
Observable
Unobservable
Assets
Inputs
Inputs
Fair Value
(Level 1)
(Level 2)
(Level 3)
As of September 30, 2015:
Assets - Oil, natural gas and natural gas
liquids derivatives
$
$
-
$
$
-
As of December 31, 2014:
Assets - Oil and natural gas derivatives
$
$
-
$
$
-
Liabilities - Interest rate swaps
$
$
-
$
$
-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the nine months ended September 30, 2015.
Nonrecurring Basis
In the three months and nine months ended September 30, 2015, as a result of a reduction in estimated future net cash flows primarily caused by lower oil, natural gas and natural gas liquids prices, we recognized $15.2 million and $73.3 million, respectively, of impairment charges to write down oil and natural gas properties to their fair value of $10.4 million and $31.4 million in the three months and nine months ended September 30, 2015 , respectively.
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of proved reserves, appropriate risk–adjusted discount rates and other relevant data.
Financial Instruments
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he carrying value of debt outstanding under our credit facility approximates fair value because the credit facility’s variable interest rate resets frequently and approximates current market rates available to us. The estimated fair value of our senior notes due 2019 was $ 352.5 million and $ 427.5 million at September 30, 2015 and December 31, 2014, respectively, which differs from the carrying value of $499.5 million and $ 499.4 million at September 30, 2015 and December 31, 2014, respectively. T he fair value of the senior notes due 2019 was determined using Level 2 inputs . </t>
  </si>
  <si>
    <t>ASSET RETIREMENT OBLIGATIONS</t>
  </si>
  <si>
    <t>ASSET RETIREMENT OBLIGATIONS [Abstract]</t>
  </si>
  <si>
    <t xml:space="preserve">NOTE 6. ASSET RETIREMENT OBLIG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2015
2014
Balance as of January 1
$
$
Liabilities incurred
Revisions
Accretion expense
Settlements and divestitures
Balance as of September 30
$
$
As of both September 30, 2015 and December 31, 2014, $ 1.9 million of our ARO is classified as current and is included in “Accounts payable and accrued liabilities” in our unaudited condensed consolidated balance sheets. </t>
  </si>
  <si>
    <t>LONG-TERM DEBT</t>
  </si>
  <si>
    <t>LONG-TERM DEBT [Abstract]</t>
  </si>
  <si>
    <t xml:space="preserve">NOTE 7. LONG–TERM DEBT
Credit Facility
As of September 30, 2015, we have a $ 1.0 billion credit facility that expires in February 2020 .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 100.0 million of available borrowing capacity for letters of credit. The facility requires the maintenance of a current ratio (as defined in the facility) of greater than 1.0 and a ratio of senior secured debt to earnings plus interest expense, taxes, depreciation, depletion and amortization expense and exploration expense (“EBITDAX”) of no greater than 3. 5 to 1.0. As of September 30, 2015, we were in compliance with these financial covenants.
The facility does not require any repayments of amounts outstanding until it expires in February 2020. Borrowings under the facility bear interest at a floating rate based on, at our election, a base rate or the London Inter–Bank Offered Rate plus applicable premiums based on the percent of the borrowing base that we have outstanding (weighted average effective interest rate of 3.86 % and 2.99% at September 30, 2015 and 2014, respectively).
Borrowings under the facility may not exceed a “borrowing base” determined by the lenders under the facility based on our oil and natural gas reserves. As of September 30, 2015, the borrowing base under the facility was $ 50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As of September 30, 2015, we had no amounts outstanding under the facility. As of December 31, 2014, we had $ 531.0 million outstanding under the facility.
8.0% Senior Notes due 2019
Our senior notes due 2019 are fully and unconditionally guaranteed, jointly and severally, on a senior unsecured basis, by all of our existing subsidiaries other than EV Energy Finance Corp. (“Finance”), which is a co–issuer of the Notes. Neither EV Energy Partners, L.P. nor Finance have independent assets or operations apart from the assets and operations of our subsidiaries.
The aggregate carrying amount of our senior notes due 2019 was $499.5 million and $ 499.4 million at September 30, 2015 and December 31, 2014, respectively. </t>
  </si>
  <si>
    <t>COMMITMENTS AND CONTINGENCIES</t>
  </si>
  <si>
    <t>COMMITMENTS AND CONTINGENCIES [Abstract]</t>
  </si>
  <si>
    <t>NOTE 8. COMMITMENTS AND CONTINGENCIES
We are involved in disputes or legal actions arising in the ordinary course of business. We do not believe the outcome of such disputes or legal actions will have a material effect on our unaudited condensed consolidated financial statements, and no amounts have been accrued at September 30, 2015 or December 31, 2014.</t>
  </si>
  <si>
    <t>OWNERS' EQUITY</t>
  </si>
  <si>
    <t>OWNERS' EQUITY [Abstract]</t>
  </si>
  <si>
    <t xml:space="preserve">NOTE 9. OWNERS’ EQUITY
Units Outstanding
At September 30, 2015, owners’ equity consists of 48,871,399 common units, representing a 98 % limited partnership interest in us, and a 2 % general partnership interest.
Issuance of Units
In the nine months ended September 30, 2015, we issued 0.3 million common units related to the vesting of equity–based awards. In conjunction with the vesting of these units, we received a contribution of $ 0.1 million by our general partner to maintain its 2% interest in us.
Cash Distributions
The following sets forth the distributions we paid during the nine months ended September 30, 2014:
Date Paid
Period Covered
Distribution per Unit
Total Distribution
February 13, 2015
October 1, 2014 – December 31, 2014
$
$
May 15, 2015
January 1, 2015 – March 31, 2015
August 14, 2015
April 1, 2015 – June 30, 2015
$
On October 29, 2015, the board of directors of EV Management declared a $ 0.50 per unit distribution for the third quarter of 2015 on all outstanding units. The distribution of $ 25.2 million is to be paid on November 13, 2015 to unitholders of record at the close of business on November 9, 2015. </t>
  </si>
  <si>
    <t>DISCONTINUTED OPERATIONS</t>
  </si>
  <si>
    <t>DISCONTINUED OPERATIONS [Abstract]</t>
  </si>
  <si>
    <t>NOTE 10. DISCONTINUED OPERATIONS
Our midstream segment, which consisted of our investments in UEO and Cardinal, was engaged in the construction and operation of natural gas processing, natural gas liquids fractionation, connecting pipeline infrastructure and gathering systems to serve production in the Utica Shale area in Ohio. In October 2014, we sold our interest in Cardinal. In June 2015, we sold our interest in UEO and received net proceeds of $572.2 million and recognized a gain of $246.7 million. This gain is included in “Income from discontinued operations” for the nine months ended September 30, 2015.
As a result of the reduction in the borrowing base under our facility upon the sale of our interest in UEO, we were required to repay $25.0 million of outstanding borrowings. Accordingly, $1.5 million of interest related to this $25.0 million and the write off of deferred financing costs related to the reduction in the borrowing base have been allocated to “Income from discontinued operations.”
We have reclassified our unaudited condensed consolidated financial statements for all periods presented to reflect the operations of our midstream segment as discontinued operations. Accordingly, in our unaudited condensed consolidated balance sheets, amounts previously included in “Investments in unconsolidated affiliates” have been reclassified to ”Assets held for sale” and, in our unaudited condensed consolidated statement of operations, amounts previously included in “Equity in income of unconsolidated affiliates” have been reclassified to “Income from discontinued operations.”
Summarized financial information for our midstream segment is as follows:
December 31, 2014 (1)
Current assets
$
Noncurrent assets
Total assets
$
Current liabilities
$
Owner’s equity
Total liabilities and owner’s equity
$
Three Months Ended
Nine Months Ended
September 30,
September 30,
2015 (1)
2014 (2)
2015 (1)
2014 (2)
Revenues
$
-
$
$
$
Operating income
-
Net income
-
_____________
(1) Information is for UEO on a stand–alone basis through the date of divestiture .
(2) Information is for UEO and Cardinal on a combined basis.</t>
  </si>
  <si>
    <t>NET INCOME (LOSS) PER LIMITED PARTNER UNIT</t>
  </si>
  <si>
    <t>NET INCOME (LOSS) PER LIMITED PARTNER UNIT [Abstract]</t>
  </si>
  <si>
    <t xml:space="preserve">NOTE 11. NET (LOSS) INCOME PER LIMITED PARTNER UNIT
The following sets forth the calculation of net (loss) income per limited partner unit:
Three Months Ended
Nine Months Ended
September 30,
September 30,
2015
2014
2015
2014
(Loss) income from continuing operations
$
$
$
$
General partner’s 2% interest in (loss) income from
continuing operations
(Loss) income from continuing operations attributable to
unvested phantom units
Limited partners’ interest in (loss) income from
continuing operations
$
$
$
$
Earnings per limited partner unit (basic and diluted)
$
$
$
$
Income from discontinued operations
$
-
$
$
$
General partner’s 2% interest in income from
discontinued operations
-
Income from discontinued operations attributable to
unvested phantom units
-
-
Limited partners’ interest in income from discontinued
operations
$
-
$
$
$
Earnings per limited partner unit (basic and diluted)
$
-
$
$
$
Net (loss) income
$
$
$
$
General partner’s 2% interest in net (loss) income
Net (loss) income attributable to unvested phantom units
Limited partners’ interest in net (loss) income
$
$
$
$
Earnings per limited partner unit (basic and diluted)
$
$
$
$
Weighted average limited partner units outstanding
(basic and diluted)
As of September 30, 2015, there are no unearned performance units outstanding. Unearned performance units totaling 0.2 million units were not included in the computation of diluted net (loss) income per limited partner unit for the three months and nine months ended September 30, 2014 because the effect would have been anti–dilutive. </t>
  </si>
  <si>
    <t>RELATED PARTY TRANSACTIONS</t>
  </si>
  <si>
    <t>RELATED PARTY TRANSACTIONS [Abstract]</t>
  </si>
  <si>
    <t>NOTE 12. RELATED PARTY TRANSACTIONS
Pursuant to an omnibus agreement, we paid EnerVest $ 3.3 million and $ 3. 1 million in the three months ended September 30, 2015 and 2014, respectively, and $9.9 million and $9.1 million in the nine months ended September 30, 2015 and 2014,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W e have entered into operating agreements with EnerVest whereby a subsidiary of EnerVest acts as contract operator of the oil and natural gas wells and related gathering systems and production facilities in which we own an interest. We reimbursed EnerVest approximately $ 3.5 million and $3.9 million in the three months ended September 30, 2015 and 2014, respectively, and $ 11.3 million and $12.2 million in the nine months ended September 30, 2015 and 2014,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t>
  </si>
  <si>
    <t>OTHER SUPPLEMENTAL INFORMATION</t>
  </si>
  <si>
    <t>OTHER SUPPLEMENTAL INFORMATION [Abstract]</t>
  </si>
  <si>
    <t>NOTE 13. OTHER SUPPLEMENTAL INFORMATION
Supplemental cash flows and noncash transactions were as follows:
Nine Months Ended
September 30,
2015
2014
Supplemental cash flows information - cash paid for interest, net of capitalized
interest of $5,741 at September 30, 2014
$
$
Cash (refunded) paid for income taxes, net
$
$
As of September 30,
2015
2014
Noncash transaction - costs for additions to oil and natural gas properties in
accounts payable and accrued liabilities
$
$
Accounts payable and accrued liabilities consisted of the following:
September 30,
December 31,
2015
2014
Costs for additions to oil and natural gas properties
$
$
Lease operating expenses
Interest
Production and ad valorem taxes
General and administrative expenses
Current portion of ARO
Derivative settlements
-
Other
Total
$
$</t>
  </si>
  <si>
    <t>NEW ACCOUNTING STANDARDS</t>
  </si>
  <si>
    <t>NEW ACCOUNTING STANDARDS [Abstract]</t>
  </si>
  <si>
    <t>NOTE 14. NEW ACCOUNTING STANDARDS
In April 2015, the Financial Accounting Standards Board (“FASB”) issued Accounting Standards Update (“ASU”) No. 2015–03, Interest – Imputation of Interest . This ASU changes the presentation of debt issuance costs in financial statements. Under ASU 2015–03, an entity presents such costs in the balance sheet as a direct deduction from the related debt liability rather than as an asset. The provisions of ASU 2015–03 are applicable to annual reporting periods beginning after December 15, 2015 and interim periods within those annual periods. Early adoption is permitted for financial statements that have not yet been previously issued. We do not expect that adopting this ASU will have a material impact on our unaudited condensed consolidated financial statements.
In April 2015, the FASB issued ASU No. 2015–06, Effects on Historical Earnings per Unit of Master Limited Partnership Dropdown Transactions . ASU 2015–06 specifies that for purposes of calculating historical earnings per unit under the two class method, the earnings (losses) of a transferred business before the date of a dropdown transaction should be allocated entirely to the general partner. In addition, qualitative disclosures about how the rights to the earnings (losses) differ before and after the dropdown transaction occurs for purposes of computing earnings per unit under the two class method are also required. The provisions of ASU 2015–06 are applicable to annual reporting periods beginning after December 15, 2015 and interim periods within those annual periods. We will adopt this ASU should we enter into a dropdown transaction.
In August 2015, the FASB issued ASU No. 2015–14, Deferral of the Effective Date, to defer the effective date of ASU 2014–09, Revenue from Contracts with Customers , for one year. The provisions of ASU 2014–09 are now applicable to annual reporting periods beginning after December 15, 2017 and interim periods within those annual periods. We have not yet determined the effect that adopting this ASU will have on our unaudited condensed consolidated financial statements.
In September 2015, the FASB issued ASU 2015–16, Simplifying the Accounting for Measurement Period Adjustments. To simplify the accounting for adjustments made to provisional amounts, ASU 2015–16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provisions of ASU 2015–16 are effective for fiscal years beginning after December 15, 2015 and interim periods within those fiscal years. We will adopt this ASU should we report provisional amounts for items in a business combination.
No other new accounting pronouncements issued or effective during the nine months ended September 30, 2015 have had or are expected to have a material impact on our unaudited condensed consolidated financial statements.</t>
  </si>
  <si>
    <t>SUBSEQUENT EVENTS</t>
  </si>
  <si>
    <t>SUBSEQUENT EVENTS [Abstract]</t>
  </si>
  <si>
    <t>SUBSEQUENT EVENTs</t>
  </si>
  <si>
    <t xml:space="preserve">NOTE 15. SUBSEQUENT EVENTS
In October 2015, we acquired oil and natural gas properties in the Appalachian Basin, San Juan Basin, Michigan and Austin Chalk from certain institutional partnerships managed by EnerVest for a combined cash consideration of $259.4 million, less the $25.9 million deposit that we made in September 2015. The deposit is included in “Other assets” in our unaudited condensed consolidated balance sheets. The purchase price is subject to customary purchase price adjustments.
In October 2015, we amended our credit facility to, among other things, increase the borrowing base to $625.0 million and amend our debt to EBITDAX ratio covenants as follows:
·
ratio of senior secured debt to EBITDAX of no greater than 3.0 to 1.0 through the quarter ending December 31, 2016;
·
ratio of total debt to EBITDAX of no greater than 5.50 to 1 .0 through the quarters ending March 31, 2017 and
June 30, 2017;
·
ratio of total debt to EBITDAX of no greater than 5.25 to 1 .0 through the quarters ending September 30, 2017 and December 31, 2017; and
·
ratio of total debt to EBITDAX of no greater than 4.25 to 1.0 for the quarter ending March 31, 2018 and thereafter.
We evaluated subsequent events for appropriate accounting and disclosure through the date these unaudited condensed consolidated financial statements were issued. </t>
  </si>
  <si>
    <t>ORGANIZATION AND NATURE OF BUSINESS (Policy)</t>
  </si>
  <si>
    <t>Nature of Operations</t>
  </si>
  <si>
    <t xml:space="preserve">Nature of Operations
EV Energy Partners, L.P. together with its indirect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n indirect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With the sale of our interest in Cardinal Gas Services, LLC (“Cardinal”) in October 2014 and the sale of our interest in Utica East Ohio Midstream LLC (“UEO”) in June 2015, we no longer operate in the midstream segment, and we have reclassified our condensed consolidated financial statements for all periods presented to reflect the operations of our midstream segment as discontinued operations (see Note 10). We now operate in one reportable segment engaged in the acquisition, development and production of oil and natural gas properties and all of our operations are located in the United States. </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4.
All intercompany accounts and transactions have been eliminated in consolidation. In the Notes to Unaudited Condensed Consolidated Financial Statements, all dollar and unit amounts in tabulations are in thousands of dollars and units, respectively, unless otherwise indicated </t>
  </si>
  <si>
    <t>RISK MANAGEMENT (Tables)</t>
  </si>
  <si>
    <t>Commodity Contracts</t>
  </si>
  <si>
    <t>As of September 30, 2015, we had entered into commodity contracts with the following terms:
Period Covered
Hedged Volume
Weighted Average Fixed Price
Oil (MBbls):
Swaps – October 2015 to December 2015
$
Swaps – 2016
Natural Gas (MmmBtus):
Swaps – October 2015 to December 2015
Swaps – 2016
Swaps – 2017
Natural Gas Liquids (MBbls):
Swaps – October 2015 to December 2015</t>
  </si>
  <si>
    <t>Fair Value of Derivatives</t>
  </si>
  <si>
    <t>The following table sets forth the fair values and classification of our outstanding derivatives:
Net Amounts
Gross Amounts
of Assets
Offset in the
Presented in the
Gross
Unaudited
Unaudited
Amounts of
Condensed
Condensed
Recognized
Consolidated
Consolidated
Assets
Balance Sheet
Balance Sheet
Derivatives:
As of September 30, 2015:
Derivative asset
$
$
-
$
Long–term derivative asset
-
Total
$
$
-
$
As of December 31, 2014:
Derivative asset
$
$
$
Long–term derivative asset
-
Total
$
$
$
Net Amounts
Gross Amounts
of Liabilities
Offset in the
Presented in the
Gross
Unaudited
Unaudited
Amounts of
Condensed
Condensed
Recognized
Consolidated
Consolidated
Liabilities
Balance Sheet
Balance Sheet
Derivatives:
As of December 31, 2014:
Derivative liability
$
$
$
-
Long–term derivative liability
-
-
-
Total
$
$
$
-</t>
  </si>
  <si>
    <t>FAIR VALUE MEASUREMENTS (Tables)</t>
  </si>
  <si>
    <t>Fair Value Hierarchy for Assets and Liabilities Measured at Fair Value on Recurring Basis</t>
  </si>
  <si>
    <t>The following table presents the fair value hierarchy for our assets and liabilities that are required to be measured at fair value on a recurring basis:
Fair Value Measurements at the End of the Reporting Period
Quoted
Prices in
Active
Markets
Significant
for
Other
Significant
Identical
Observable
Unobservable
Assets
Inputs
Inputs
Fair Value
(Level 1)
(Level 2)
(Level 3)
As of September 30, 2015:
Assets - Oil, natural gas and natural gas
liquids derivatives
$
$
-
$
$
-
As of December 31, 2014:
Assets - Oil and natural gas derivatives
$
$
-
$
$
-
Liabilities - Interest rate swaps
$
$
-
$
$
-</t>
  </si>
  <si>
    <t>ASSET RETIREMENT OBLIGATIONS (Tables)</t>
  </si>
  <si>
    <t>Changes in Aggregate Asset Retirement Obligation</t>
  </si>
  <si>
    <t>The changes in the aggregate ARO are as follows:
2015
2014
Balance as of January 1
$
$
Liabilities incurred
Revisions
Accretion expense
Settlements and divestitures
Balance as of September 30
$
$</t>
  </si>
  <si>
    <t>OWNERS EQUITY (Tables)</t>
  </si>
  <si>
    <t>Schedule of Cash Distributions</t>
  </si>
  <si>
    <t>The following sets forth the distributions we paid during the nine months ended September 30, 2014:
Date Paid
Period Covered
Distribution per Unit
Total Distribution
February 13, 2015
October 1, 2014 – December 31, 2014
$
$
May 15, 2015
January 1, 2015 – March 31, 2015
August 14, 2015
April 1, 2015 – June 30, 2015
$</t>
  </si>
  <si>
    <t>DISCONTINUED OPERATIONS (Tables)</t>
  </si>
  <si>
    <t>Discontinued Operation Financial Information</t>
  </si>
  <si>
    <t xml:space="preserve">Summarized financial information for our midstream segment is as follows:
December 31, 2014 (1)
Current assets
$
Noncurrent assets
Total assets
$
Current liabilities
$
Owner’s equity
Total liabilities and owner’s equity
$
Three Months Ended
Nine Months Ended
September 30,
September 30,
2015 (1)
2014 (2)
2015 (1)
2014 (2)
Revenues
$
-
$
$
$
Operating income
-
Net income
-
_____________
(1) Information is for UEO on a stand–alone basis through the date of divestiture .
(2) Information is for UEO and Cardinal on a combined basis. </t>
  </si>
  <si>
    <t>NET INCOME (LOSS) PER LIMITED PARTNER UNIT (Tables)</t>
  </si>
  <si>
    <t>Calculation of Earnings Per Limited Partner Unit</t>
  </si>
  <si>
    <t>The following sets forth the calculation of net (loss) income per limited partner unit:
Three Months Ended
Nine Months Ended
September 30,
September 30,
2015
2014
2015
2014
(Loss) income from continuing operations
$
$
$
$
General partner’s 2% interest in (loss) income from
continuing operations
(Loss) income from continuing operations attributable to
unvested phantom units
Limited partners’ interest in (loss) income from
continuing operations
$
$
$
$
Earnings per limited partner unit (basic and diluted)
$
$
$
$
Income from discontinued operations
$
-
$
$
$
General partner’s 2% interest in income from
discontinued operations
-
Income from discontinued operations attributable to
unvested phantom units
-
-
Limited partners’ interest in income from discontinued
operations
$
-
$
$
$
Earnings per limited partner unit (basic and diluted)
$
-
$
$
$
Net (loss) income
$
$
$
$
General partner’s 2% interest in net (loss) income
Net (loss) income attributable to unvested phantom units
Limited partners’ interest in net (loss) income
$
$
$
$
Earnings per limited partner unit (basic and diluted)
$
$
$
$
Weighted average limited partner units outstanding
(basic and diluted)</t>
  </si>
  <si>
    <t>OTHER SUPPLEMENTAL INFORMATION (Tables)</t>
  </si>
  <si>
    <t>Supplemental Cash Flows and Non-Cash Transactions</t>
  </si>
  <si>
    <t>Supplemental cash flows and noncash transactions were as follows:
Nine Months Ended
September 30,
2015
2014
Supplemental cash flows information - cash paid for interest, net of capitalized
interest of $5,741 at September 30, 2014
$
$
Cash (refunded) paid for income taxes, net
$
$
As of September 30,
2015
2014
Noncash transaction - costs for additions to oil and natural gas properties in
accounts payable and accrued liabilities
$
$</t>
  </si>
  <si>
    <t>Schedule of Accounts Payable and Accrued Liabilities- Third Party</t>
  </si>
  <si>
    <t>Accounts payable and accrued liabilities consisted of the following:
September 30,
December 31,
2015
2014
Costs for additions to oil and natural gas properties
$
$
Lease operating expenses
Interest
Production and ad valorem taxes
General and administrative expenses
Current portion of ARO
Derivative settlements
-
Other
Total
$
$</t>
  </si>
  <si>
    <t>ORGANIZATION AND NATURE OF BUSINESS (Narrative) (Details)</t>
  </si>
  <si>
    <t>Subsidiary of Limited Liability Company or Limited Partnership [Line Items]</t>
  </si>
  <si>
    <t>Percentage of general partnership interest</t>
  </si>
  <si>
    <t>2.00%</t>
  </si>
  <si>
    <t>EnerVest, Ltd.</t>
  </si>
  <si>
    <t>Percentage of ownership interest in EV Energy GP, L.P. (EV Energy GP)</t>
  </si>
  <si>
    <t>71.25%</t>
  </si>
  <si>
    <t>EQUITY-BASED COMPENSATION (Details) - USD ($) $ in Thousands, shares in Millions</t>
  </si>
  <si>
    <t>1 Months Ended</t>
  </si>
  <si>
    <t>Sep. 30, 2011</t>
  </si>
  <si>
    <t>Share-based Compensation Arrangement by Share-based Payment Award [Line Items]</t>
  </si>
  <si>
    <t>Unvested Phantom Units [Member]</t>
  </si>
  <si>
    <t>Vesting period</t>
  </si>
  <si>
    <t>4 years</t>
  </si>
  <si>
    <t>Unrecognized compensation expense</t>
  </si>
  <si>
    <t>Weighted average period</t>
  </si>
  <si>
    <t>2 years 4 months 24 days</t>
  </si>
  <si>
    <t>Performance units</t>
  </si>
  <si>
    <t>Shares issued</t>
  </si>
  <si>
    <t>RISK MANAGEMENT (Commodity Contracts) (Details)</t>
  </si>
  <si>
    <t>Sep. 30, 2015MMBTU$ / MBbls$ / MMBTUMMBbls</t>
  </si>
  <si>
    <t>Swaps - 2016 [Member]</t>
  </si>
  <si>
    <t>Derivative Instruments Related to Oil and Gas Production [Line Items]</t>
  </si>
  <si>
    <t>Hedged Volume (MmmBtus) | MMBTU</t>
  </si>
  <si>
    <t>Weighted Average Fixed Price</t>
  </si>
  <si>
    <t>Oil [Member] | Swaps - October 2015 to December 2015 [Member]</t>
  </si>
  <si>
    <t>Hedged Volume (MBbls) | MMBbls</t>
  </si>
  <si>
    <t>Weighted Average Fixed Price | $ / MBbls</t>
  </si>
  <si>
    <t>Natural Gas [Member] | Swaps - October 2015 to December 2015 [Member]</t>
  </si>
  <si>
    <t>Natural Gas [Member] | Swaps - 2016 [Member]</t>
  </si>
  <si>
    <t>Natural Gas [Member] | Swaps - 2017 [Member]</t>
  </si>
  <si>
    <t>Natural Gas Liquids [Member] | Swaps - October 2015 to December 2015 [Member]</t>
  </si>
  <si>
    <t>Hedge Volume (MBbls) | MMBbls</t>
  </si>
  <si>
    <t>RISK MANAGEMENT (Fair Value of Derivatives) (Details) - USD ($) $ in Thousands</t>
  </si>
  <si>
    <t>Derivative Assets:</t>
  </si>
  <si>
    <t>Derivative asset, fair value</t>
  </si>
  <si>
    <t>Derivative asset, liability</t>
  </si>
  <si>
    <t>Net recorded fair value</t>
  </si>
  <si>
    <t>Derivative Liabilities:</t>
  </si>
  <si>
    <t>Derivative liability, fair value</t>
  </si>
  <si>
    <t>Derivative liability, asset</t>
  </si>
  <si>
    <t>Commodity contracts</t>
  </si>
  <si>
    <t>Interest rate swaps</t>
  </si>
  <si>
    <t>Derivative Asset [Member]</t>
  </si>
  <si>
    <t>Long-term Derivative Asset [Member]</t>
  </si>
  <si>
    <t>Derivative Liability [Member]</t>
  </si>
  <si>
    <t>Derivative liability</t>
  </si>
  <si>
    <t>Long-term Derivative Liability [Member]</t>
  </si>
  <si>
    <t>IMPAIRMENT OF OIL AND NATURAL GAS PROPERTIES (Narrative) (Details) - USD ($) $ in Thousands</t>
  </si>
  <si>
    <t>Property, Plant and Equipment [Line Items]</t>
  </si>
  <si>
    <t>Impairment of oil and gas properties</t>
  </si>
  <si>
    <t>Proved Properties [Member]</t>
  </si>
  <si>
    <t>Unproved Properties [Member]</t>
  </si>
  <si>
    <t>Change in Development Plans [Member] | Unproved Properties [Member]</t>
  </si>
  <si>
    <t>FAIR VALUE MEASUREMENTS (Narrative) (Details) - USD ($) $ in Thousands</t>
  </si>
  <si>
    <t>Fair Value Measurements [Line Items]</t>
  </si>
  <si>
    <t>Fair value of future expected cash flow</t>
  </si>
  <si>
    <t>8.0% Senior Notes due 2019</t>
  </si>
  <si>
    <t>Senior notes, maturity year</t>
  </si>
  <si>
    <t>Senior notes, fair value</t>
  </si>
  <si>
    <t>Senior notes, carrying value</t>
  </si>
  <si>
    <t>FAIR VALUE MEASUREMENTS (Fair Value Hierarchy for Assets and Liabilities Measured at Fair Value on Recurring Basis) (Details) - USD ($) $ in Thousands</t>
  </si>
  <si>
    <t>Fair Value, Assets and Liabilities Measured on Recurring Basis [Line Items]</t>
  </si>
  <si>
    <t>Significant Other Observable Inputs (Level 2) | Commodity contracts</t>
  </si>
  <si>
    <t>Significant Other Observable Inputs (Level 2) | Interest rate swaps</t>
  </si>
  <si>
    <t>ASSET RETIREMENT OBLIGATIONS (Narrative) (Details) - USD ($) $ in Thousands</t>
  </si>
  <si>
    <t>Asset retirement obligation, current</t>
  </si>
  <si>
    <t>ASSET RETIREMENT OBLIGATIONS (Changes in Aggregate Asset Retirement Obligation) (Details) - USD ($) $ in Thousands</t>
  </si>
  <si>
    <t>Balance at beginning of period</t>
  </si>
  <si>
    <t>Liabilities incurred</t>
  </si>
  <si>
    <t>Revisions</t>
  </si>
  <si>
    <t>Accretion expense</t>
  </si>
  <si>
    <t>Settlements and divestitures</t>
  </si>
  <si>
    <t>Balance at end of period</t>
  </si>
  <si>
    <t>LONG-TERM DEBT (Narrative) (Details) $ in Millions</t>
  </si>
  <si>
    <t>Sep. 30, 2015USD ($)item</t>
  </si>
  <si>
    <t>Dec. 31, 2014USD ($)</t>
  </si>
  <si>
    <t>Debt Instrument [Line Items]</t>
  </si>
  <si>
    <t>Senior secured credit facility, maximum borrowing capacity</t>
  </si>
  <si>
    <t>Senior secured credit facility, expiration date</t>
  </si>
  <si>
    <t>2020-02</t>
  </si>
  <si>
    <t>Minimum current ratio required under credit facility | item</t>
  </si>
  <si>
    <t>Maximum total debt to earnings ratio required under credit facility | item</t>
  </si>
  <si>
    <t>Weighted average effective interest rate</t>
  </si>
  <si>
    <t>3.86%</t>
  </si>
  <si>
    <t>2.99%</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t>
  </si>
  <si>
    <t>Line of credit facility amount outstanding</t>
  </si>
  <si>
    <t>Senior notes, carrying amount</t>
  </si>
  <si>
    <t>Borrowing Base Determination, Period One</t>
  </si>
  <si>
    <t>Borrowing base scheduled redetermination date</t>
  </si>
  <si>
    <t>--04-01</t>
  </si>
  <si>
    <t>Borrowing Base Determination, Period Two</t>
  </si>
  <si>
    <t>--10-01</t>
  </si>
  <si>
    <t>Letter of Credit</t>
  </si>
  <si>
    <t>COMMITMENTS AND CONTINGENCIES (Narrative) (Details) - USD ($) $ in Thousands</t>
  </si>
  <si>
    <t>Loss contingency accrual</t>
  </si>
  <si>
    <t>OWNERS' EQUITY (Narrative) (Details) - USD ($) $ / shares in Units, $ in Thousands</t>
  </si>
  <si>
    <t>Oct. 29, 2015</t>
  </si>
  <si>
    <t>Stockholders Equity Note [Line Items]</t>
  </si>
  <si>
    <t>Common units outstanding</t>
  </si>
  <si>
    <t>Percentage of limited partnership interest</t>
  </si>
  <si>
    <t>98.00%</t>
  </si>
  <si>
    <t>Units vested</t>
  </si>
  <si>
    <t>Contribution from general partner</t>
  </si>
  <si>
    <t>Distribution to unitholders declared per unit</t>
  </si>
  <si>
    <t>Subsequent Event [Member] | Dividends Declared [Member]</t>
  </si>
  <si>
    <t>Distribution to unitholders, amount declared</t>
  </si>
  <si>
    <t>Distribution to unitholders, record date</t>
  </si>
  <si>
    <t>Nov. 9,
		2015</t>
  </si>
  <si>
    <t>Distribution to unitholders, payment date</t>
  </si>
  <si>
    <t>Nov. 13,
		2015</t>
  </si>
  <si>
    <t>OWNERS' EQUITY (Cash Distributions) (Details) - USD ($) $ / shares in Units, $ in Thousands</t>
  </si>
  <si>
    <t>Jun. 30, 2015</t>
  </si>
  <si>
    <t>Mar. 31, 2015</t>
  </si>
  <si>
    <t>Total Distribution</t>
  </si>
  <si>
    <t>October 1, 2014 - December 31, 2014 [Member]</t>
  </si>
  <si>
    <t>Date Paid</t>
  </si>
  <si>
    <t>Feb. 13,
		2015</t>
  </si>
  <si>
    <t>Distribution per Unit</t>
  </si>
  <si>
    <t>January 1, 2015 - March 31, 2015 [Member]</t>
  </si>
  <si>
    <t>May 15,
		2015</t>
  </si>
  <si>
    <t>April 1, 2015 - June 30, 2015 [Member]</t>
  </si>
  <si>
    <t>Aug. 14,
		2015</t>
  </si>
  <si>
    <t>DISCONTINUED OPERATIONS (Narrative) (Details) - USD ($) $ in Thousands</t>
  </si>
  <si>
    <t>Income Statement, Balance Sheet and Additional Disclosures by Disposal Groups, Including Discontinued Operations [Line Items]</t>
  </si>
  <si>
    <t>Payment on lines of credit</t>
  </si>
  <si>
    <t>Utica East Ohio Midstream LLC</t>
  </si>
  <si>
    <t>Proceeds from sale of equity method investments</t>
  </si>
  <si>
    <t>Equity method investment, realized gain (loss) on disposal</t>
  </si>
  <si>
    <t>Interest paid, discontinued operations</t>
  </si>
  <si>
    <t>DISCONTINUED OPERATIONS (Summarized Financial Information Discontinued Operations) (Details) - USD ($) $ in Thousands</t>
  </si>
  <si>
    <t>Utica East Ohio Midstream LLC and Cardinal Gas Services LLC [Member]</t>
  </si>
  <si>
    <t>Schedule Of Equity Method Investments [Line Items]</t>
  </si>
  <si>
    <t>Revenues</t>
  </si>
  <si>
    <t>[1]</t>
  </si>
  <si>
    <t>Operating income</t>
  </si>
  <si>
    <t>Current assets</t>
  </si>
  <si>
    <t>[2]</t>
  </si>
  <si>
    <t>Noncurrent assets</t>
  </si>
  <si>
    <t>Current liabilities</t>
  </si>
  <si>
    <t>Owner's equity</t>
  </si>
  <si>
    <t>Total liabilities and owner's equity</t>
  </si>
  <si>
    <t>Information is for UEO and Cardinal on a combined basis.</t>
  </si>
  <si>
    <t>Information is for UEO on a stand-alone basis through the date of divestiture</t>
  </si>
  <si>
    <t>NET INCOME (LOSS) PER LIMITED PARTNER UNIT (Details) - USD ($) $ / shares in Units, shares in Thousands, $ in Thousands</t>
  </si>
  <si>
    <t>Earnings Per Share Disclosure [Line Items]</t>
  </si>
  <si>
    <t>Loss from continuing operations</t>
  </si>
  <si>
    <t>General partner 2% interest in loss from continuing operations</t>
  </si>
  <si>
    <t>Net loss attributable to participating securities, continued operations</t>
  </si>
  <si>
    <t>Limited partners' interest in loss from continuing operations</t>
  </si>
  <si>
    <t>Income (Loss) from Discontinued Operations, Net of Tax, Including Portion Attributable to Noncontrolling Interest</t>
  </si>
  <si>
    <t>General partner's 2% interest in income from discontinued oeprations</t>
  </si>
  <si>
    <t>Net loss attributable to participating securities, discontinued opreations</t>
  </si>
  <si>
    <t>Limited partners' interest in income from discontinued operations</t>
  </si>
  <si>
    <t>Net income (loss)</t>
  </si>
  <si>
    <t>General partners 2% interest in net income (loss)</t>
  </si>
  <si>
    <t>Net loss attributable to participating securities</t>
  </si>
  <si>
    <t>Limited partners' interest in net income (loss)</t>
  </si>
  <si>
    <t>Earnings per share, basic and diluted</t>
  </si>
  <si>
    <t>Equity awards not included in computation of diluted net income (loss) per limited partner unit</t>
  </si>
  <si>
    <t>RELATED PARTY TRANSACTIONS (Details) - EnerVest, Ltd. - USD ($) $ in Millions</t>
  </si>
  <si>
    <t>Related Party Transaction [Line Items]</t>
  </si>
  <si>
    <t>Administrative fees paid to related party</t>
  </si>
  <si>
    <t>Direct expenses incurred and reimbursed to related party</t>
  </si>
  <si>
    <t>OTHER SUPPLEMENTAL INFORMATION (Supplemental Cash Flows and Non-Cash Transactions) (Details) - USD ($) $ in Thousands</t>
  </si>
  <si>
    <t>Supplemental cash flows information:</t>
  </si>
  <si>
    <t>Cash paid for interest</t>
  </si>
  <si>
    <t>Cash paid for income taxes</t>
  </si>
  <si>
    <t>Cash (refunded) for income taxes</t>
  </si>
  <si>
    <t>Non-cash transactions:</t>
  </si>
  <si>
    <t>Costs for additions to oil and natural gas properties in accounts payable and accrued liabilities</t>
  </si>
  <si>
    <t>Capitalized interest</t>
  </si>
  <si>
    <t>OTHER SUPPLEMENTAL INFORMATION (Schedule of Accounts Payable and Accrued Liabilities- Third Party) (Details) - USD ($) $ in Thousands</t>
  </si>
  <si>
    <t>Other Supplemental Information Disclosure [Abstract]</t>
  </si>
  <si>
    <t>Costs for additions to oil and natural gas properties</t>
  </si>
  <si>
    <t>Interest</t>
  </si>
  <si>
    <t>Production and ad valorem taxes</t>
  </si>
  <si>
    <t>Current portion of ARO</t>
  </si>
  <si>
    <t>Derivative settlements</t>
  </si>
  <si>
    <t>SUBSEQUENT EVENTS - (Narrative) (Details) $ in Thousands</t>
  </si>
  <si>
    <t>Oct. 31, 2015USD ($)</t>
  </si>
  <si>
    <t>Mar. 31, 2018item</t>
  </si>
  <si>
    <t>Dec. 31, 2017item</t>
  </si>
  <si>
    <t>Jun. 30, 2017item</t>
  </si>
  <si>
    <t>Dec. 31, 2016item</t>
  </si>
  <si>
    <t>Subsequent Event [Line Items]</t>
  </si>
  <si>
    <t>Line of credit, maximum borrowing base</t>
  </si>
  <si>
    <t>Scenario, Plan [Member]</t>
  </si>
  <si>
    <t>Subsequent Event [Member]</t>
  </si>
  <si>
    <t>Business acquisition cost of acquired entity purchase price</t>
  </si>
  <si>
    <t>Secured Debt [Member] | Scenario, Pla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61937</v>
      </c>
    </row>
    <row spans="1:3" r="12">
      <c t="s" s="4" r="A12">
        <v>19</v>
      </c>
      <c t="s" s="4" r="B12">
        <v>20</v>
      </c>
    </row>
    <row spans="1:3" r="13">
      <c t="s" s="4" r="A13">
        <v>21</v>
      </c>
      <c t="s" s="4" r="B13">
        <v>22</v>
      </c>
    </row>
    <row spans="1:3" r="14">
      <c t="s" s="4" r="A14">
        <v>23</v>
      </c>
      <c t="n" s="5" r="C14">
        <v>48871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861</v>
      </c>
      <c t="n" s="7" r="C3">
        <v>8255</v>
      </c>
    </row>
    <row spans="1:3" r="4">
      <c t="s" s="3" r="A4">
        <v>28</v>
      </c>
    </row>
    <row spans="1:3" r="5">
      <c t="s" s="4" r="A5">
        <v>29</v>
      </c>
      <c t="n" s="5" r="B5">
        <v>19488</v>
      </c>
      <c t="n" s="5" r="C5">
        <v>32758</v>
      </c>
    </row>
    <row spans="1:3" r="6">
      <c t="s" s="4" r="A6">
        <v>30</v>
      </c>
      <c t="n" s="5" r="C6">
        <v>1043</v>
      </c>
    </row>
    <row spans="1:3" r="7">
      <c t="s" s="4" r="A7">
        <v>31</v>
      </c>
      <c t="n" s="5" r="B7">
        <v>5019</v>
      </c>
      <c t="n" s="5" r="C7">
        <v>4570</v>
      </c>
    </row>
    <row spans="1:3" r="8">
      <c t="s" s="4" r="A8">
        <v>32</v>
      </c>
      <c t="n" s="5" r="B8">
        <v>71406</v>
      </c>
      <c t="n" s="5" r="C8">
        <v>113044</v>
      </c>
    </row>
    <row spans="1:3" r="9">
      <c t="s" s="4" r="A9">
        <v>33</v>
      </c>
      <c t="n" s="5" r="B9">
        <v>1108</v>
      </c>
      <c t="n" s="5" r="C9">
        <v>2000</v>
      </c>
    </row>
    <row spans="1:3" r="10">
      <c t="s" s="4" r="A10">
        <v>34</v>
      </c>
      <c t="n" s="5" r="C10">
        <v>315173</v>
      </c>
    </row>
    <row spans="1:3" r="11">
      <c t="s" s="4" r="A11">
        <v>35</v>
      </c>
      <c t="n" s="5" r="B11">
        <v>136882</v>
      </c>
      <c t="n" s="5" r="C11">
        <v>476843</v>
      </c>
    </row>
    <row spans="1:3" r="12">
      <c t="s" s="4" r="A12">
        <v>36</v>
      </c>
      <c t="n" s="5" r="B12">
        <v>1552097</v>
      </c>
      <c t="n" s="5" r="C12">
        <v>1710925</v>
      </c>
    </row>
    <row spans="1:3" r="13">
      <c t="s" s="4" r="A13">
        <v>37</v>
      </c>
      <c t="n" s="5" r="B13">
        <v>1087</v>
      </c>
      <c t="n" s="5" r="C13">
        <v>1141</v>
      </c>
    </row>
    <row spans="1:3" r="14">
      <c t="s" s="4" r="A14">
        <v>38</v>
      </c>
      <c t="n" s="5" r="C14">
        <v>33768</v>
      </c>
    </row>
    <row spans="1:3" r="15">
      <c t="s" s="4" r="A15">
        <v>39</v>
      </c>
      <c t="n" s="5" r="B15">
        <v>15323</v>
      </c>
      <c t="n" s="5" r="C15">
        <v>20647</v>
      </c>
    </row>
    <row spans="1:3" r="16">
      <c t="s" s="4" r="A16">
        <v>40</v>
      </c>
      <c t="n" s="5" r="B16">
        <v>32839</v>
      </c>
      <c t="n" s="5" r="C16">
        <v>5879</v>
      </c>
    </row>
    <row spans="1:3" r="17">
      <c t="s" s="4" r="A17">
        <v>41</v>
      </c>
      <c t="n" s="5" r="B17">
        <v>1738228</v>
      </c>
      <c t="n" s="5" r="C17">
        <v>2249203</v>
      </c>
    </row>
    <row spans="1:3" r="18">
      <c t="s" s="3" r="A18">
        <v>42</v>
      </c>
    </row>
    <row spans="1:3" r="19">
      <c t="s" s="4" r="A19">
        <v>43</v>
      </c>
      <c t="n" s="5" r="B19">
        <v>45106</v>
      </c>
      <c t="n" s="5" r="C19">
        <v>47878</v>
      </c>
    </row>
    <row spans="1:3" r="20">
      <c t="s" s="4" r="A20">
        <v>30</v>
      </c>
      <c t="n" s="5" r="B20">
        <v>2226</v>
      </c>
    </row>
    <row spans="1:3" r="21">
      <c t="s" s="4" r="A21">
        <v>44</v>
      </c>
      <c t="n" s="5" r="B21">
        <v>47332</v>
      </c>
      <c t="n" s="5" r="C21">
        <v>47878</v>
      </c>
    </row>
    <row spans="1:3" r="22">
      <c t="s" s="4" r="A22">
        <v>45</v>
      </c>
      <c t="n" s="5" r="B22">
        <v>98249</v>
      </c>
      <c t="n" s="5" r="C22">
        <v>103832</v>
      </c>
    </row>
    <row spans="1:3" r="23">
      <c t="s" s="4" r="A23">
        <v>46</v>
      </c>
      <c t="n" s="5" r="B23">
        <v>499472</v>
      </c>
      <c t="n" s="5" r="C23">
        <v>1030391</v>
      </c>
    </row>
    <row spans="1:3" r="24">
      <c t="s" s="4" r="A24">
        <v>47</v>
      </c>
      <c t="n" s="7" r="B24">
        <v>477</v>
      </c>
      <c t="n" s="7" r="C24">
        <v>989</v>
      </c>
    </row>
    <row spans="1:3" r="25">
      <c t="s" s="4" r="A25">
        <v>48</v>
      </c>
      <c t="s" s="4" r="B25">
        <v>49</v>
      </c>
      <c t="s" s="4" r="C25">
        <v>49</v>
      </c>
    </row>
    <row spans="1:3" r="26">
      <c t="s" s="3" r="A26">
        <v>50</v>
      </c>
    </row>
    <row spans="1:3" r="27">
      <c t="s" s="4" r="A27">
        <v>51</v>
      </c>
      <c t="n" s="7" r="B27">
        <v>1103771</v>
      </c>
      <c t="n" s="7" r="C27">
        <v>1077826</v>
      </c>
    </row>
    <row spans="1:3" r="28">
      <c t="s" s="4" r="A28">
        <v>52</v>
      </c>
      <c t="n" s="5" r="B28">
        <v>-11073</v>
      </c>
      <c t="n" s="5" r="C28">
        <v>-11713</v>
      </c>
    </row>
    <row spans="1:3" r="29">
      <c t="s" s="4" r="A29">
        <v>53</v>
      </c>
      <c t="n" s="5" r="B29">
        <v>1092698</v>
      </c>
      <c t="n" s="5" r="C29">
        <v>1066113</v>
      </c>
    </row>
    <row spans="1:3" r="30">
      <c t="s" s="4" r="A30">
        <v>54</v>
      </c>
      <c t="n" s="7" r="B30">
        <v>1738228</v>
      </c>
      <c t="n" s="7" r="C30">
        <v>2249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37</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0</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162</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165</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174</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5</v>
      </c>
    </row>
    <row spans="1:3" r="2">
      <c t="s" s="3" r="A2">
        <v>56</v>
      </c>
    </row>
    <row spans="1:3" r="3">
      <c t="s" s="4" r="A3">
        <v>57</v>
      </c>
      <c t="n" s="7" r="B3">
        <v>926744</v>
      </c>
      <c t="n" s="7" r="C3">
        <v>778679</v>
      </c>
    </row>
    <row spans="1:3" r="4">
      <c t="s" s="4" r="A4">
        <v>58</v>
      </c>
      <c t="n" s="7" r="B4">
        <v>926</v>
      </c>
      <c t="n" s="7" r="C4">
        <v>898</v>
      </c>
    </row>
    <row spans="1:3" r="5">
      <c t="s" s="4" r="A5">
        <v>59</v>
      </c>
      <c t="n" s="5" r="B5">
        <v>48871399</v>
      </c>
      <c t="n" s="5" r="C5">
        <v>48572019</v>
      </c>
    </row>
    <row spans="1:3" r="6">
      <c t="s" s="4" r="A6">
        <v>60</v>
      </c>
      <c t="n" s="5" r="B6">
        <v>48871399</v>
      </c>
      <c t="n" s="5" r="C6">
        <v>48572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5"/>
  </cols>
  <sheetData>
    <row spans="1:2" r="1">
      <c t="s" s="1" r="A1">
        <v>213</v>
      </c>
      <c t="s" s="2" r="B1">
        <v>1</v>
      </c>
    </row>
    <row spans="1:2" r="2">
      <c t="s" s="2" r="B2">
        <v>2</v>
      </c>
    </row>
    <row spans="1:2" r="3">
      <c t="s" s="3" r="A3">
        <v>214</v>
      </c>
    </row>
    <row spans="1:2" r="4">
      <c t="s" s="4" r="A4">
        <v>215</v>
      </c>
      <c t="s" s="4" r="B4">
        <v>216</v>
      </c>
    </row>
    <row spans="1:2" r="5">
      <c t="s" s="4" r="A5">
        <v>217</v>
      </c>
    </row>
    <row spans="1:2" r="6">
      <c t="s" s="3" r="A6">
        <v>214</v>
      </c>
    </row>
    <row spans="1:2" r="7">
      <c t="s" s="4" r="A7">
        <v>218</v>
      </c>
      <c t="s" s="4" r="B7">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220</v>
      </c>
      <c t="s" s="2" r="B1">
        <v>221</v>
      </c>
      <c t="s" s="2" r="C1">
        <v>62</v>
      </c>
      <c t="s" s="2" r="E1">
        <v>1</v>
      </c>
    </row>
    <row spans="1:6" r="2">
      <c t="s" s="2" r="B2">
        <v>222</v>
      </c>
      <c t="s" s="2" r="C2">
        <v>2</v>
      </c>
      <c t="s" s="2" r="D2">
        <v>63</v>
      </c>
      <c t="s" s="2" r="E2">
        <v>2</v>
      </c>
      <c t="s" s="2" r="F2">
        <v>63</v>
      </c>
    </row>
    <row spans="1:6" r="3">
      <c t="s" s="3" r="A3">
        <v>223</v>
      </c>
    </row>
    <row spans="1:6" r="4">
      <c t="s" s="4" r="A4">
        <v>110</v>
      </c>
      <c t="n" s="7" r="E4">
        <v>9635</v>
      </c>
      <c t="n" s="7" r="F4">
        <v>15345</v>
      </c>
    </row>
    <row spans="1:6" r="5">
      <c t="s" s="4" r="A5">
        <v>224</v>
      </c>
    </row>
    <row spans="1:6" r="6">
      <c t="s" s="3" r="A6">
        <v>223</v>
      </c>
    </row>
    <row spans="1:6" r="7">
      <c t="s" s="4" r="A7">
        <v>225</v>
      </c>
      <c t="s" s="4" r="C7">
        <v>226</v>
      </c>
      <c t="s" s="4" r="D7">
        <v>226</v>
      </c>
      <c t="s" s="4" r="E7">
        <v>226</v>
      </c>
      <c t="s" s="4" r="F7">
        <v>226</v>
      </c>
    </row>
    <row spans="1:6" r="8">
      <c t="s" s="4" r="A8">
        <v>110</v>
      </c>
      <c t="n" s="7" r="C8">
        <v>2300</v>
      </c>
      <c t="n" s="7" r="D8">
        <v>2800</v>
      </c>
      <c t="n" s="7" r="E8">
        <v>9400</v>
      </c>
      <c t="n" s="7" r="F8">
        <v>10900</v>
      </c>
    </row>
    <row spans="1:6" r="9">
      <c t="s" s="4" r="A9">
        <v>227</v>
      </c>
      <c t="n" s="7" r="C9">
        <v>14700</v>
      </c>
      <c t="n" s="7" r="E9">
        <v>14700</v>
      </c>
    </row>
    <row spans="1:6" r="10">
      <c t="s" s="4" r="A10">
        <v>228</v>
      </c>
      <c t="s" s="4" r="E10">
        <v>229</v>
      </c>
    </row>
    <row spans="1:6" r="11">
      <c t="s" s="4" r="A11">
        <v>230</v>
      </c>
    </row>
    <row spans="1:6" r="12">
      <c t="s" s="3" r="A12">
        <v>223</v>
      </c>
    </row>
    <row spans="1:6" r="13">
      <c t="s" s="4" r="A13">
        <v>110</v>
      </c>
      <c t="n" s="7" r="D13">
        <v>1500</v>
      </c>
      <c t="n" s="7" r="E13">
        <v>200</v>
      </c>
      <c t="n" s="7" r="F13">
        <v>4400</v>
      </c>
    </row>
    <row spans="1:6" r="14">
      <c t="s" s="4" r="A14">
        <v>231</v>
      </c>
      <c t="n" s="11" r="B14">
        <v>0.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43"/>
  </cols>
  <sheetData>
    <row spans="1:2" r="1">
      <c t="s" s="1" r="A1">
        <v>232</v>
      </c>
      <c t="s" s="2" r="B1">
        <v>233</v>
      </c>
    </row>
    <row spans="1:2" r="2">
      <c t="s" s="4" r="A2">
        <v>234</v>
      </c>
    </row>
    <row spans="1:2" r="3">
      <c t="s" s="3" r="A3">
        <v>235</v>
      </c>
    </row>
    <row spans="1:2" r="4">
      <c t="s" s="4" r="A4">
        <v>236</v>
      </c>
      <c t="n" s="5" r="B4">
        <v>36600</v>
      </c>
    </row>
    <row spans="1:2" r="5">
      <c t="s" s="4" r="A5">
        <v>237</v>
      </c>
      <c t="n" s="9" r="B5">
        <v>3.6</v>
      </c>
    </row>
    <row spans="1:2" r="6">
      <c t="s" s="4" r="A6">
        <v>238</v>
      </c>
    </row>
    <row spans="1:2" r="7">
      <c t="s" s="3" r="A7">
        <v>235</v>
      </c>
    </row>
    <row spans="1:2" r="8">
      <c t="s" s="4" r="A8">
        <v>239</v>
      </c>
      <c t="n" s="5" r="B8">
        <v>322</v>
      </c>
    </row>
    <row spans="1:2" r="9">
      <c t="s" s="4" r="A9">
        <v>240</v>
      </c>
      <c t="n" s="9" r="B9">
        <v>90.28</v>
      </c>
    </row>
    <row spans="1:2" r="10">
      <c t="s" s="4" r="A10">
        <v>241</v>
      </c>
    </row>
    <row spans="1:2" r="11">
      <c t="s" s="3" r="A11">
        <v>235</v>
      </c>
    </row>
    <row spans="1:2" r="12">
      <c t="s" s="4" r="A12">
        <v>236</v>
      </c>
      <c t="n" s="5" r="B12">
        <v>9982</v>
      </c>
    </row>
    <row spans="1:2" r="13">
      <c t="s" s="4" r="A13">
        <v>237</v>
      </c>
      <c t="n" s="9" r="B13">
        <v>4.86</v>
      </c>
    </row>
    <row spans="1:2" r="14">
      <c t="s" s="4" r="A14">
        <v>242</v>
      </c>
    </row>
    <row spans="1:2" r="15">
      <c t="s" s="3" r="A15">
        <v>235</v>
      </c>
    </row>
    <row spans="1:2" r="16">
      <c t="s" s="4" r="A16">
        <v>239</v>
      </c>
      <c t="n" s="5" r="B16">
        <v>366</v>
      </c>
    </row>
    <row spans="1:2" r="17">
      <c t="s" s="4" r="A17">
        <v>240</v>
      </c>
      <c t="n" s="9" r="B17">
        <v>90.14</v>
      </c>
    </row>
    <row spans="1:2" r="18">
      <c t="s" s="4" r="A18">
        <v>243</v>
      </c>
    </row>
    <row spans="1:2" r="19">
      <c t="s" s="3" r="A19">
        <v>235</v>
      </c>
    </row>
    <row spans="1:2" r="20">
      <c t="s" s="4" r="A20">
        <v>236</v>
      </c>
      <c t="n" s="5" r="B20">
        <v>21900</v>
      </c>
    </row>
    <row spans="1:2" r="21">
      <c t="s" s="4" r="A21">
        <v>237</v>
      </c>
      <c t="n" s="9" r="B21">
        <v>3.24</v>
      </c>
    </row>
    <row spans="1:2" r="22">
      <c t="s" s="4" r="A22">
        <v>244</v>
      </c>
    </row>
    <row spans="1:2" r="23">
      <c t="s" s="3" r="A23">
        <v>235</v>
      </c>
    </row>
    <row spans="1:2" r="24">
      <c t="s" s="4" r="A24">
        <v>245</v>
      </c>
      <c t="n" s="11" r="B24">
        <v>119.6</v>
      </c>
    </row>
    <row spans="1:2" r="25">
      <c t="s" s="4" r="A25">
        <v>240</v>
      </c>
      <c t="n" s="9" r="B25">
        <v>24.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46</v>
      </c>
      <c t="s" s="2" r="B1">
        <v>2</v>
      </c>
      <c t="s" s="2" r="C1">
        <v>25</v>
      </c>
    </row>
    <row spans="1:3" r="2">
      <c t="s" s="3" r="A2">
        <v>247</v>
      </c>
    </row>
    <row spans="1:3" r="3">
      <c t="s" s="4" r="A3">
        <v>248</v>
      </c>
      <c t="n" s="7" r="B3">
        <v>86729</v>
      </c>
      <c t="n" s="7" r="C3">
        <v>135401</v>
      </c>
    </row>
    <row spans="1:3" r="4">
      <c t="s" s="4" r="A4">
        <v>249</v>
      </c>
      <c t="n" s="5" r="C4">
        <v>-1710</v>
      </c>
    </row>
    <row spans="1:3" r="5">
      <c t="s" s="4" r="A5">
        <v>32</v>
      </c>
      <c t="n" s="5" r="B5">
        <v>71406</v>
      </c>
      <c t="n" s="5" r="C5">
        <v>113044</v>
      </c>
    </row>
    <row spans="1:3" r="6">
      <c t="s" s="4" r="A6">
        <v>39</v>
      </c>
      <c t="n" s="5" r="B6">
        <v>15323</v>
      </c>
      <c t="n" s="5" r="C6">
        <v>20647</v>
      </c>
    </row>
    <row spans="1:3" r="7">
      <c t="s" s="4" r="A7">
        <v>250</v>
      </c>
      <c t="n" s="5" r="B7">
        <v>86729</v>
      </c>
      <c t="n" s="5" r="C7">
        <v>133691</v>
      </c>
    </row>
    <row spans="1:3" r="8">
      <c t="s" s="3" r="A8">
        <v>251</v>
      </c>
    </row>
    <row spans="1:3" r="9">
      <c t="s" s="4" r="A9">
        <v>252</v>
      </c>
      <c t="n" s="5" r="C9">
        <v>1710</v>
      </c>
    </row>
    <row spans="1:3" r="10">
      <c t="s" s="4" r="A10">
        <v>253</v>
      </c>
      <c t="n" s="7" r="C10">
        <v>-1710</v>
      </c>
    </row>
    <row spans="1:3" r="11">
      <c t="s" s="4" r="A11">
        <v>250</v>
      </c>
      <c t="s" s="4" r="C11">
        <v>49</v>
      </c>
    </row>
    <row spans="1:3" r="12">
      <c t="s" s="4" r="A12">
        <v>254</v>
      </c>
    </row>
    <row spans="1:3" r="13">
      <c t="s" s="3" r="A13">
        <v>247</v>
      </c>
    </row>
    <row spans="1:3" r="14">
      <c t="s" s="4" r="A14">
        <v>248</v>
      </c>
      <c t="n" s="5" r="B14">
        <v>86729</v>
      </c>
      <c t="n" s="7" r="C14">
        <v>135401</v>
      </c>
    </row>
    <row spans="1:3" r="15">
      <c t="s" s="4" r="A15">
        <v>255</v>
      </c>
    </row>
    <row spans="1:3" r="16">
      <c t="s" s="3" r="A16">
        <v>251</v>
      </c>
    </row>
    <row spans="1:3" r="17">
      <c t="s" s="4" r="A17">
        <v>252</v>
      </c>
      <c t="n" s="5" r="C17">
        <v>1710</v>
      </c>
    </row>
    <row spans="1:3" r="18">
      <c t="s" s="4" r="A18">
        <v>256</v>
      </c>
    </row>
    <row spans="1:3" r="19">
      <c t="s" s="3" r="A19">
        <v>247</v>
      </c>
    </row>
    <row spans="1:3" r="20">
      <c t="s" s="4" r="A20">
        <v>248</v>
      </c>
      <c t="n" s="5" r="B20">
        <v>71406</v>
      </c>
      <c t="n" s="5" r="C20">
        <v>114754</v>
      </c>
    </row>
    <row spans="1:3" r="21">
      <c t="s" s="4" r="A21">
        <v>249</v>
      </c>
      <c t="n" s="5" r="C21">
        <v>-1710</v>
      </c>
    </row>
    <row spans="1:3" r="22">
      <c t="s" s="4" r="A22">
        <v>32</v>
      </c>
      <c t="n" s="5" r="B22">
        <v>71406</v>
      </c>
      <c t="n" s="5" r="C22">
        <v>113044</v>
      </c>
    </row>
    <row spans="1:3" r="23">
      <c t="s" s="4" r="A23">
        <v>257</v>
      </c>
    </row>
    <row spans="1:3" r="24">
      <c t="s" s="3" r="A24">
        <v>247</v>
      </c>
    </row>
    <row spans="1:3" r="25">
      <c t="s" s="4" r="A25">
        <v>248</v>
      </c>
      <c t="n" s="5" r="B25">
        <v>15323</v>
      </c>
      <c t="n" s="5" r="C25">
        <v>20647</v>
      </c>
    </row>
    <row spans="1:3" r="26">
      <c t="s" s="4" r="A26">
        <v>32</v>
      </c>
      <c t="n" s="7" r="B26">
        <v>15323</v>
      </c>
      <c t="n" s="5" r="C26">
        <v>20647</v>
      </c>
    </row>
    <row spans="1:3" r="27">
      <c t="s" s="4" r="A27">
        <v>258</v>
      </c>
    </row>
    <row spans="1:3" r="28">
      <c t="s" s="3" r="A28">
        <v>251</v>
      </c>
    </row>
    <row spans="1:3" r="29">
      <c t="s" s="4" r="A29">
        <v>252</v>
      </c>
      <c t="n" s="5" r="C29">
        <v>1710</v>
      </c>
    </row>
    <row spans="1:3" r="30">
      <c t="s" s="4" r="A30">
        <v>253</v>
      </c>
      <c t="n" s="7" r="C30">
        <v>-1710</v>
      </c>
    </row>
    <row spans="1:3" r="31">
      <c t="s" s="4" r="A31">
        <v>259</v>
      </c>
      <c t="s" s="4" r="C31">
        <v>49</v>
      </c>
    </row>
    <row spans="1:3" r="32">
      <c t="s" s="4" r="A32">
        <v>260</v>
      </c>
    </row>
    <row spans="1:3" r="33">
      <c t="s" s="3" r="A33">
        <v>251</v>
      </c>
    </row>
    <row spans="1:3" r="34">
      <c t="s" s="4" r="A34">
        <v>259</v>
      </c>
      <c t="s" s="4" r="C34">
        <v>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2</v>
      </c>
      <c t="s" s="2" r="D1">
        <v>1</v>
      </c>
    </row>
    <row spans="1:5" r="2">
      <c t="s" s="2" r="B2">
        <v>2</v>
      </c>
      <c t="s" s="2" r="C2">
        <v>63</v>
      </c>
      <c t="s" s="2" r="D2">
        <v>2</v>
      </c>
      <c t="s" s="2" r="E2">
        <v>63</v>
      </c>
    </row>
    <row spans="1:5" r="3">
      <c t="s" s="3" r="A3">
        <v>262</v>
      </c>
    </row>
    <row spans="1:5" r="4">
      <c t="s" s="4" r="A4">
        <v>263</v>
      </c>
      <c t="n" s="7" r="B4">
        <v>15787</v>
      </c>
      <c t="n" s="7" r="C4">
        <v>946</v>
      </c>
      <c t="n" s="7" r="D4">
        <v>122244</v>
      </c>
      <c t="n" s="7" r="E4">
        <v>2267</v>
      </c>
    </row>
    <row spans="1:5" r="5">
      <c t="s" s="4" r="A5">
        <v>264</v>
      </c>
    </row>
    <row spans="1:5" r="6">
      <c t="s" s="3" r="A6">
        <v>262</v>
      </c>
    </row>
    <row spans="1:5" r="7">
      <c t="s" s="4" r="A7">
        <v>263</v>
      </c>
      <c t="n" s="5" r="B7">
        <v>15200</v>
      </c>
      <c t="n" s="5" r="D7">
        <v>73300</v>
      </c>
    </row>
    <row spans="1:5" r="8">
      <c t="s" s="4" r="A8">
        <v>265</v>
      </c>
    </row>
    <row spans="1:5" r="9">
      <c t="s" s="3" r="A9">
        <v>262</v>
      </c>
    </row>
    <row spans="1:5" r="10">
      <c t="s" s="4" r="A10">
        <v>263</v>
      </c>
      <c t="n" s="5" r="B10">
        <v>600</v>
      </c>
      <c t="n" s="5" r="D10">
        <v>48900</v>
      </c>
    </row>
    <row spans="1:5" r="11">
      <c t="s" s="4" r="A11">
        <v>266</v>
      </c>
    </row>
    <row spans="1:5" r="12">
      <c t="s" s="3" r="A12">
        <v>262</v>
      </c>
    </row>
    <row spans="1:5" r="13">
      <c t="s" s="4" r="A13">
        <v>263</v>
      </c>
      <c t="n" s="7" r="B13">
        <v>600</v>
      </c>
      <c t="n" s="7" r="D13">
        <v>48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67</v>
      </c>
      <c t="s" s="2" r="B1">
        <v>62</v>
      </c>
      <c t="s" s="2" r="D1">
        <v>1</v>
      </c>
    </row>
    <row spans="1:6" r="2">
      <c t="s" s="2" r="B2">
        <v>2</v>
      </c>
      <c t="s" s="2" r="C2">
        <v>63</v>
      </c>
      <c t="s" s="2" r="D2">
        <v>2</v>
      </c>
      <c t="s" s="2" r="E2">
        <v>63</v>
      </c>
      <c t="s" s="2" r="F2">
        <v>25</v>
      </c>
    </row>
    <row spans="1:6" r="3">
      <c t="s" s="3" r="A3">
        <v>268</v>
      </c>
    </row>
    <row spans="1:6" r="4">
      <c t="s" s="4" r="A4">
        <v>263</v>
      </c>
      <c t="n" s="7" r="B4">
        <v>15787</v>
      </c>
      <c t="n" s="7" r="C4">
        <v>946</v>
      </c>
      <c t="n" s="7" r="D4">
        <v>122244</v>
      </c>
      <c t="n" s="7" r="E4">
        <v>2267</v>
      </c>
    </row>
    <row spans="1:6" r="5">
      <c t="s" s="4" r="A5">
        <v>269</v>
      </c>
      <c t="n" s="5" r="B5">
        <v>10400</v>
      </c>
      <c t="n" s="7" r="D5">
        <v>31400</v>
      </c>
    </row>
    <row spans="1:6" r="6">
      <c t="s" s="4" r="A6">
        <v>270</v>
      </c>
    </row>
    <row spans="1:6" r="7">
      <c t="s" s="3" r="A7">
        <v>268</v>
      </c>
    </row>
    <row spans="1:6" r="8">
      <c t="s" s="4" r="A8">
        <v>271</v>
      </c>
      <c t="n" s="5" r="D8">
        <v>2019</v>
      </c>
      <c t="n" s="5" r="E8">
        <v>2019</v>
      </c>
    </row>
    <row spans="1:6" r="9">
      <c t="s" s="4" r="A9">
        <v>272</v>
      </c>
      <c t="n" s="5" r="B9">
        <v>352500</v>
      </c>
      <c t="n" s="7" r="D9">
        <v>352500</v>
      </c>
      <c t="n" s="7" r="F9">
        <v>427500</v>
      </c>
    </row>
    <row spans="1:6" r="10">
      <c t="s" s="4" r="A10">
        <v>273</v>
      </c>
      <c t="n" s="5" r="B10">
        <v>499500</v>
      </c>
      <c t="n" s="5" r="D10">
        <v>499500</v>
      </c>
      <c t="n" s="7" r="F10">
        <v>499400</v>
      </c>
    </row>
    <row spans="1:6" r="11">
      <c t="s" s="4" r="A11">
        <v>264</v>
      </c>
    </row>
    <row spans="1:6" r="12">
      <c t="s" s="3" r="A12">
        <v>268</v>
      </c>
    </row>
    <row spans="1:6" r="13">
      <c t="s" s="4" r="A13">
        <v>263</v>
      </c>
      <c t="n" s="5" r="B13">
        <v>15200</v>
      </c>
      <c t="n" s="5" r="D13">
        <v>73300</v>
      </c>
    </row>
    <row spans="1:6" r="14">
      <c t="s" s="4" r="A14">
        <v>265</v>
      </c>
    </row>
    <row spans="1:6" r="15">
      <c t="s" s="3" r="A15">
        <v>268</v>
      </c>
    </row>
    <row spans="1:6" r="16">
      <c t="s" s="4" r="A16">
        <v>263</v>
      </c>
      <c t="n" s="7" r="B16">
        <v>600</v>
      </c>
      <c t="n" s="7" r="D16">
        <v>48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48</v>
      </c>
      <c t="n" s="7" r="B3">
        <v>86729</v>
      </c>
      <c t="n" s="7" r="C3">
        <v>135401</v>
      </c>
    </row>
    <row spans="1:3" r="4">
      <c t="s" s="4" r="A4">
        <v>252</v>
      </c>
      <c t="n" s="5" r="C4">
        <v>1710</v>
      </c>
    </row>
    <row spans="1:3" r="5">
      <c t="s" s="4" r="A5">
        <v>254</v>
      </c>
    </row>
    <row spans="1:3" r="6">
      <c t="s" s="3" r="A6">
        <v>275</v>
      </c>
    </row>
    <row spans="1:3" r="7">
      <c t="s" s="4" r="A7">
        <v>248</v>
      </c>
      <c t="n" s="5" r="B7">
        <v>86729</v>
      </c>
      <c t="n" s="5" r="C7">
        <v>135401</v>
      </c>
    </row>
    <row spans="1:3" r="8">
      <c t="s" s="4" r="A8">
        <v>255</v>
      </c>
    </row>
    <row spans="1:3" r="9">
      <c t="s" s="3" r="A9">
        <v>275</v>
      </c>
    </row>
    <row spans="1:3" r="10">
      <c t="s" s="4" r="A10">
        <v>252</v>
      </c>
      <c t="n" s="5" r="C10">
        <v>1710</v>
      </c>
    </row>
    <row spans="1:3" r="11">
      <c t="s" s="4" r="A11">
        <v>276</v>
      </c>
    </row>
    <row spans="1:3" r="12">
      <c t="s" s="3" r="A12">
        <v>275</v>
      </c>
    </row>
    <row spans="1:3" r="13">
      <c t="s" s="4" r="A13">
        <v>248</v>
      </c>
      <c t="n" s="7" r="B13">
        <v>86729</v>
      </c>
      <c t="n" s="5" r="C13">
        <v>135401</v>
      </c>
    </row>
    <row spans="1:3" r="14">
      <c t="s" s="4" r="A14">
        <v>277</v>
      </c>
    </row>
    <row spans="1:3" r="15">
      <c t="s" s="3" r="A15">
        <v>275</v>
      </c>
    </row>
    <row spans="1:3" r="16">
      <c t="s" s="4" r="A16">
        <v>252</v>
      </c>
      <c t="n" s="7" r="C16">
        <v>17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8</v>
      </c>
      <c t="s" s="2" r="B1">
        <v>2</v>
      </c>
      <c t="s" s="2" r="C1">
        <v>25</v>
      </c>
    </row>
    <row spans="1:3" r="2">
      <c t="s" s="3" r="A2">
        <v>153</v>
      </c>
    </row>
    <row spans="1:3" r="3">
      <c t="s" s="4" r="A3">
        <v>279</v>
      </c>
      <c t="n" s="7" r="B3">
        <v>1941</v>
      </c>
      <c t="n" s="7" r="C3">
        <v>19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2</v>
      </c>
      <c t="s" s="2" r="D1">
        <v>1</v>
      </c>
    </row>
    <row spans="1:5" r="2">
      <c t="s" s="2" r="B2">
        <v>2</v>
      </c>
      <c t="s" s="2" r="C2">
        <v>63</v>
      </c>
      <c t="s" s="2" r="D2">
        <v>2</v>
      </c>
      <c t="s" s="2" r="E2">
        <v>63</v>
      </c>
    </row>
    <row spans="1:5" r="3">
      <c t="s" s="3" r="A3">
        <v>153</v>
      </c>
    </row>
    <row spans="1:5" r="4">
      <c t="s" s="4" r="A4">
        <v>281</v>
      </c>
      <c t="n" s="7" r="D4">
        <v>105773</v>
      </c>
      <c t="n" s="7" r="E4">
        <v>103173</v>
      </c>
    </row>
    <row spans="1:5" r="5">
      <c t="s" s="4" r="A5">
        <v>282</v>
      </c>
      <c t="n" s="5" r="D5">
        <v>394</v>
      </c>
      <c t="n" s="5" r="E5">
        <v>560</v>
      </c>
    </row>
    <row spans="1:5" r="6">
      <c t="s" s="4" r="A6">
        <v>283</v>
      </c>
      <c t="n" s="5" r="D6">
        <v>-4963</v>
      </c>
      <c t="n" s="5" r="E6">
        <v>2419</v>
      </c>
    </row>
    <row spans="1:5" r="7">
      <c t="s" s="4" r="A7">
        <v>284</v>
      </c>
      <c t="n" s="7" r="B7">
        <v>1134</v>
      </c>
      <c t="n" s="7" r="C7">
        <v>1244</v>
      </c>
      <c t="n" s="5" r="D7">
        <v>3548</v>
      </c>
      <c t="n" s="5" r="E7">
        <v>3634</v>
      </c>
    </row>
    <row spans="1:5" r="8">
      <c t="s" s="4" r="A8">
        <v>285</v>
      </c>
      <c t="n" s="5" r="D8">
        <v>-4563</v>
      </c>
      <c t="n" s="5" r="E8">
        <v>-2730</v>
      </c>
    </row>
    <row spans="1:5" r="9">
      <c t="s" s="4" r="A9">
        <v>286</v>
      </c>
      <c t="n" s="7" r="B9">
        <v>100189</v>
      </c>
      <c t="n" s="7" r="C9">
        <v>107056</v>
      </c>
      <c t="n" s="7" r="D9">
        <v>100189</v>
      </c>
      <c t="n" s="7" r="E9">
        <v>1070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21"/>
  </cols>
  <sheetData>
    <row spans="1:4" r="1">
      <c t="s" s="1" r="A1">
        <v>287</v>
      </c>
      <c t="s" s="2" r="B1">
        <v>1</v>
      </c>
    </row>
    <row spans="1:4" r="2">
      <c t="s" s="2" r="B2">
        <v>288</v>
      </c>
      <c t="s" s="2" r="C2">
        <v>63</v>
      </c>
      <c t="s" s="2" r="D2">
        <v>289</v>
      </c>
    </row>
    <row spans="1:4" r="3">
      <c t="s" s="3" r="A3">
        <v>290</v>
      </c>
    </row>
    <row spans="1:4" r="4">
      <c t="s" s="4" r="A4">
        <v>291</v>
      </c>
      <c t="n" s="7" r="B4">
        <v>1000</v>
      </c>
    </row>
    <row spans="1:4" r="5">
      <c t="s" s="4" r="A5">
        <v>292</v>
      </c>
      <c t="s" s="4" r="B5">
        <v>293</v>
      </c>
    </row>
    <row spans="1:4" r="6">
      <c t="s" s="4" r="A6">
        <v>294</v>
      </c>
      <c t="n" s="5" r="B6">
        <v>1</v>
      </c>
    </row>
    <row spans="1:4" r="7">
      <c t="s" s="4" r="A7">
        <v>295</v>
      </c>
      <c t="n" s="11" r="B7">
        <v>3.5</v>
      </c>
    </row>
    <row spans="1:4" r="8">
      <c t="s" s="4" r="A8">
        <v>296</v>
      </c>
      <c t="s" s="4" r="B8">
        <v>297</v>
      </c>
      <c t="s" s="4" r="C8">
        <v>298</v>
      </c>
    </row>
    <row spans="1:4" r="9">
      <c t="s" s="4" r="A9">
        <v>299</v>
      </c>
      <c t="n" s="7" r="B9">
        <v>500</v>
      </c>
    </row>
    <row spans="1:4" r="10">
      <c t="s" s="4" r="A10">
        <v>300</v>
      </c>
      <c t="s" s="4" r="B10">
        <v>301</v>
      </c>
    </row>
    <row spans="1:4" r="11">
      <c t="s" s="4" r="A11">
        <v>302</v>
      </c>
      <c t="n" s="7" r="B11">
        <v>0</v>
      </c>
      <c t="n" s="7" r="D11">
        <v>531</v>
      </c>
    </row>
    <row spans="1:4" r="12">
      <c t="s" s="4" r="A12">
        <v>270</v>
      </c>
    </row>
    <row spans="1:4" r="13">
      <c t="s" s="3" r="A13">
        <v>290</v>
      </c>
    </row>
    <row spans="1:4" r="14">
      <c t="s" s="4" r="A14">
        <v>271</v>
      </c>
      <c t="n" s="5" r="B14">
        <v>2019</v>
      </c>
      <c t="n" s="5" r="C14">
        <v>2019</v>
      </c>
    </row>
    <row spans="1:4" r="15">
      <c t="s" s="4" r="A15">
        <v>303</v>
      </c>
      <c t="n" s="12" r="B15">
        <v>499.5</v>
      </c>
      <c t="n" s="12" r="D15">
        <v>499.4</v>
      </c>
    </row>
    <row spans="1:4" r="16">
      <c t="s" s="4" r="A16">
        <v>304</v>
      </c>
    </row>
    <row spans="1:4" r="17">
      <c t="s" s="3" r="A17">
        <v>290</v>
      </c>
    </row>
    <row spans="1:4" r="18">
      <c t="s" s="4" r="A18">
        <v>305</v>
      </c>
      <c t="s" s="4" r="B18">
        <v>306</v>
      </c>
    </row>
    <row spans="1:4" r="19">
      <c t="s" s="4" r="A19">
        <v>307</v>
      </c>
    </row>
    <row spans="1:4" r="20">
      <c t="s" s="3" r="A20">
        <v>290</v>
      </c>
    </row>
    <row spans="1:4" r="21">
      <c t="s" s="4" r="A21">
        <v>305</v>
      </c>
      <c t="s" s="4" r="B21">
        <v>308</v>
      </c>
    </row>
    <row spans="1:4" r="22">
      <c t="s" s="4" r="A22">
        <v>309</v>
      </c>
    </row>
    <row spans="1:4" r="23">
      <c t="s" s="3" r="A23">
        <v>290</v>
      </c>
    </row>
    <row spans="1:4" r="24">
      <c t="s" s="4" r="A24">
        <v>291</v>
      </c>
      <c t="n" s="7" r="B24">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29</v>
      </c>
      <c t="n" s="7" r="B4">
        <v>37587</v>
      </c>
      <c t="n" s="7" r="C4">
        <v>83440</v>
      </c>
      <c t="n" s="7" r="D4">
        <v>127734</v>
      </c>
      <c t="n" s="7" r="E4">
        <v>265639</v>
      </c>
    </row>
    <row spans="1:5" r="5">
      <c t="s" s="4" r="A5">
        <v>65</v>
      </c>
      <c t="n" s="5" r="B5">
        <v>734</v>
      </c>
      <c t="n" s="5" r="C5">
        <v>1091</v>
      </c>
      <c t="n" s="5" r="D5">
        <v>2285</v>
      </c>
      <c t="n" s="5" r="E5">
        <v>3591</v>
      </c>
    </row>
    <row spans="1:5" r="6">
      <c t="s" s="4" r="A6">
        <v>66</v>
      </c>
      <c t="n" s="5" r="B6">
        <v>38321</v>
      </c>
      <c t="n" s="5" r="C6">
        <v>84531</v>
      </c>
      <c t="n" s="5" r="D6">
        <v>130019</v>
      </c>
      <c t="n" s="5" r="E6">
        <v>269230</v>
      </c>
    </row>
    <row spans="1:5" r="7">
      <c t="s" s="3" r="A7">
        <v>67</v>
      </c>
    </row>
    <row spans="1:5" r="8">
      <c t="s" s="4" r="A8">
        <v>68</v>
      </c>
      <c t="n" s="5" r="B8">
        <v>22509</v>
      </c>
      <c t="n" s="5" r="C8">
        <v>26579</v>
      </c>
      <c t="n" s="5" r="D8">
        <v>69833</v>
      </c>
      <c t="n" s="5" r="E8">
        <v>78002</v>
      </c>
    </row>
    <row spans="1:5" r="9">
      <c t="s" s="4" r="A9">
        <v>69</v>
      </c>
      <c t="n" s="5" r="B9">
        <v>510</v>
      </c>
      <c t="n" s="5" r="C9">
        <v>813</v>
      </c>
      <c t="n" s="5" r="D9">
        <v>1588</v>
      </c>
      <c t="n" s="5" r="E9">
        <v>2725</v>
      </c>
    </row>
    <row spans="1:5" r="10">
      <c t="s" s="4" r="A10">
        <v>70</v>
      </c>
      <c t="n" s="5" r="B10">
        <v>1034</v>
      </c>
      <c t="n" s="5" r="C10">
        <v>3972</v>
      </c>
      <c t="n" s="5" r="D10">
        <v>1720</v>
      </c>
      <c t="n" s="5" r="E10">
        <v>5943</v>
      </c>
    </row>
    <row spans="1:5" r="11">
      <c t="s" s="4" r="A11">
        <v>71</v>
      </c>
      <c t="n" s="5" r="B11">
        <v>1357</v>
      </c>
      <c t="n" s="5" r="C11">
        <v>3034</v>
      </c>
      <c t="n" s="5" r="D11">
        <v>4708</v>
      </c>
      <c t="n" s="5" r="E11">
        <v>9514</v>
      </c>
    </row>
    <row spans="1:5" r="12">
      <c t="s" s="4" r="A12">
        <v>72</v>
      </c>
      <c t="n" s="5" r="B12">
        <v>1134</v>
      </c>
      <c t="n" s="5" r="C12">
        <v>1244</v>
      </c>
      <c t="n" s="5" r="D12">
        <v>3548</v>
      </c>
      <c t="n" s="5" r="E12">
        <v>3634</v>
      </c>
    </row>
    <row spans="1:5" r="13">
      <c t="s" s="4" r="A13">
        <v>73</v>
      </c>
      <c t="n" s="5" r="B13">
        <v>23485</v>
      </c>
      <c t="n" s="5" r="C13">
        <v>25723</v>
      </c>
      <c t="n" s="5" r="D13">
        <v>74718</v>
      </c>
      <c t="n" s="5" r="E13">
        <v>76961</v>
      </c>
    </row>
    <row spans="1:5" r="14">
      <c t="s" s="4" r="A14">
        <v>74</v>
      </c>
      <c t="n" s="5" r="B14">
        <v>8609</v>
      </c>
      <c t="n" s="5" r="C14">
        <v>9688</v>
      </c>
      <c t="n" s="5" r="D14">
        <v>28968</v>
      </c>
      <c t="n" s="5" r="E14">
        <v>34735</v>
      </c>
    </row>
    <row spans="1:5" r="15">
      <c t="s" s="4" r="A15">
        <v>75</v>
      </c>
      <c t="n" s="5" r="B15">
        <v>15787</v>
      </c>
      <c t="n" s="5" r="C15">
        <v>946</v>
      </c>
      <c t="n" s="5" r="D15">
        <v>122244</v>
      </c>
      <c t="n" s="5" r="E15">
        <v>2267</v>
      </c>
    </row>
    <row spans="1:5" r="16">
      <c t="s" s="4" r="A16">
        <v>76</v>
      </c>
      <c t="n" s="5" r="D16">
        <v>-531</v>
      </c>
      <c t="n" s="5" r="E16">
        <v>-1484</v>
      </c>
    </row>
    <row spans="1:5" r="17">
      <c t="s" s="4" r="A17">
        <v>77</v>
      </c>
      <c t="n" s="5" r="B17">
        <v>74425</v>
      </c>
      <c t="n" s="5" r="C17">
        <v>71999</v>
      </c>
      <c t="n" s="5" r="D17">
        <v>306796</v>
      </c>
      <c t="n" s="5" r="E17">
        <v>212297</v>
      </c>
    </row>
    <row spans="1:5" r="18">
      <c t="s" s="4" r="A18">
        <v>78</v>
      </c>
      <c t="n" s="5" r="B18">
        <v>-36104</v>
      </c>
      <c t="n" s="5" r="C18">
        <v>12532</v>
      </c>
      <c t="n" s="5" r="D18">
        <v>-176777</v>
      </c>
      <c t="n" s="5" r="E18">
        <v>56933</v>
      </c>
    </row>
    <row spans="1:5" r="19">
      <c t="s" s="3" r="A19">
        <v>79</v>
      </c>
    </row>
    <row spans="1:5" r="20">
      <c t="s" s="4" r="A20">
        <v>80</v>
      </c>
      <c t="n" s="5" r="B20">
        <v>37042</v>
      </c>
      <c t="n" s="5" r="C20">
        <v>37548</v>
      </c>
      <c t="n" s="5" r="D20">
        <v>51406</v>
      </c>
      <c t="n" s="5" r="E20">
        <v>-3264</v>
      </c>
    </row>
    <row spans="1:5" r="21">
      <c t="s" s="4" r="A21">
        <v>81</v>
      </c>
      <c t="n" s="5" r="B21">
        <v>-11043</v>
      </c>
      <c t="n" s="5" r="C21">
        <v>-13676</v>
      </c>
      <c t="n" s="5" r="D21">
        <v>-38279</v>
      </c>
      <c t="n" s="5" r="E21">
        <v>-38193</v>
      </c>
    </row>
    <row spans="1:5" r="22">
      <c t="s" s="4" r="A22">
        <v>82</v>
      </c>
      <c t="n" s="5" r="B22">
        <v>206</v>
      </c>
      <c t="n" s="5" r="C22">
        <v>76</v>
      </c>
      <c t="n" s="5" r="D22">
        <v>51</v>
      </c>
      <c t="n" s="5" r="E22">
        <v>456</v>
      </c>
    </row>
    <row spans="1:5" r="23">
      <c t="s" s="4" r="A23">
        <v>83</v>
      </c>
      <c t="n" s="5" r="B23">
        <v>26205</v>
      </c>
      <c t="n" s="5" r="C23">
        <v>23948</v>
      </c>
      <c t="n" s="5" r="D23">
        <v>13178</v>
      </c>
      <c t="n" s="5" r="E23">
        <v>-41001</v>
      </c>
    </row>
    <row spans="1:5" r="24">
      <c t="s" s="4" r="A24">
        <v>84</v>
      </c>
      <c t="n" s="5" r="B24">
        <v>-9899</v>
      </c>
      <c t="n" s="5" r="C24">
        <v>36480</v>
      </c>
      <c t="n" s="5" r="D24">
        <v>-163599</v>
      </c>
      <c t="n" s="5" r="E24">
        <v>15932</v>
      </c>
    </row>
    <row spans="1:5" r="25">
      <c t="s" s="4" r="A25">
        <v>85</v>
      </c>
      <c t="n" s="5" r="B25">
        <v>61</v>
      </c>
      <c t="n" s="5" r="C25">
        <v>-157</v>
      </c>
      <c t="n" s="5" r="D25">
        <v>684</v>
      </c>
      <c t="n" s="5" r="E25">
        <v>176</v>
      </c>
    </row>
    <row spans="1:5" r="26">
      <c t="s" s="4" r="A26">
        <v>86</v>
      </c>
      <c t="n" s="5" r="B26">
        <v>-9838</v>
      </c>
      <c t="n" s="5" r="C26">
        <v>36323</v>
      </c>
      <c t="n" s="5" r="D26">
        <v>-162915</v>
      </c>
      <c t="n" s="5" r="E26">
        <v>16108</v>
      </c>
    </row>
    <row spans="1:5" r="27">
      <c t="s" s="4" r="A27">
        <v>87</v>
      </c>
      <c t="n" s="5" r="C27">
        <v>6297</v>
      </c>
      <c t="n" s="5" r="D27">
        <v>255512</v>
      </c>
      <c t="n" s="5" r="E27">
        <v>11236</v>
      </c>
    </row>
    <row spans="1:5" r="28">
      <c t="s" s="4" r="A28">
        <v>88</v>
      </c>
      <c t="n" s="7" r="B28">
        <v>-9838</v>
      </c>
      <c t="n" s="7" r="C28">
        <v>42620</v>
      </c>
      <c t="n" s="7" r="D28">
        <v>92597</v>
      </c>
      <c t="n" s="7" r="E28">
        <v>27344</v>
      </c>
    </row>
    <row spans="1:5" r="29">
      <c t="s" s="3" r="A29">
        <v>89</v>
      </c>
    </row>
    <row spans="1:5" r="30">
      <c t="s" s="4" r="A30">
        <v>90</v>
      </c>
      <c t="n" s="8" r="B30">
        <v>-0.2</v>
      </c>
      <c t="n" s="8" r="C30">
        <v>0.72</v>
      </c>
      <c t="n" s="8" r="D30">
        <v>-3.29</v>
      </c>
      <c t="n" s="8" r="E30">
        <v>0.29</v>
      </c>
    </row>
    <row spans="1:5" r="31">
      <c t="s" s="4" r="A31">
        <v>91</v>
      </c>
      <c t="n" s="9" r="C31">
        <v>0.13</v>
      </c>
      <c t="n" s="9" r="D31">
        <v>5.12</v>
      </c>
      <c t="n" s="9" r="E31">
        <v>0.23</v>
      </c>
    </row>
    <row spans="1:5" r="32">
      <c t="s" s="4" r="A32">
        <v>88</v>
      </c>
      <c t="n" s="8" r="B32">
        <v>-0.2</v>
      </c>
      <c t="n" s="8" r="C32">
        <v>0.85</v>
      </c>
      <c t="n" s="8" r="D32">
        <v>1.83</v>
      </c>
      <c t="n" s="8" r="E32">
        <v>0.52</v>
      </c>
    </row>
    <row spans="1:5" r="33">
      <c t="s" s="3" r="A33">
        <v>92</v>
      </c>
    </row>
    <row spans="1:5" r="34">
      <c t="s" s="4" r="A34">
        <v>93</v>
      </c>
      <c t="n" s="5" r="B34">
        <v>48871</v>
      </c>
      <c t="n" s="5" r="C34">
        <v>48572</v>
      </c>
      <c t="n" s="5" r="D34">
        <v>48846</v>
      </c>
      <c t="n" s="5" r="E34">
        <v>48561</v>
      </c>
    </row>
    <row spans="1:5" r="35">
      <c t="s" s="4" r="A35">
        <v>94</v>
      </c>
      <c t="n" s="8" r="B35">
        <v>0.5</v>
      </c>
      <c t="n" s="10" r="C35">
        <v>0.774</v>
      </c>
      <c t="n" s="8" r="D35">
        <v>1.5</v>
      </c>
      <c t="n" s="10" r="E35">
        <v>2.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0</v>
      </c>
      <c t="s" s="2" r="B1">
        <v>2</v>
      </c>
      <c t="s" s="2" r="C1">
        <v>25</v>
      </c>
    </row>
    <row spans="1:3" r="2">
      <c t="s" s="3" r="A2">
        <v>159</v>
      </c>
    </row>
    <row spans="1:3" r="3">
      <c t="s" s="4" r="A3">
        <v>311</v>
      </c>
      <c t="n" s="7" r="B3">
        <v>0</v>
      </c>
      <c t="n" s="7" r="C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12</v>
      </c>
      <c t="s" s="2" r="B1">
        <v>313</v>
      </c>
      <c t="s" s="2" r="C1">
        <v>2</v>
      </c>
      <c t="s" s="2" r="D1">
        <v>63</v>
      </c>
      <c t="s" s="2" r="E1">
        <v>2</v>
      </c>
      <c t="s" s="2" r="F1">
        <v>63</v>
      </c>
      <c t="s" s="2" r="G1">
        <v>25</v>
      </c>
    </row>
    <row spans="1:7" r="2">
      <c t="s" s="3" r="A2">
        <v>314</v>
      </c>
    </row>
    <row spans="1:7" r="3">
      <c t="s" s="4" r="A3">
        <v>315</v>
      </c>
      <c t="n" s="5" r="C3">
        <v>48871399</v>
      </c>
      <c t="n" s="5" r="E3">
        <v>48871399</v>
      </c>
      <c t="n" s="5" r="G3">
        <v>48572019</v>
      </c>
    </row>
    <row spans="1:7" r="4">
      <c t="s" s="4" r="A4">
        <v>316</v>
      </c>
      <c t="s" s="4" r="E4">
        <v>317</v>
      </c>
    </row>
    <row spans="1:7" r="5">
      <c t="s" s="4" r="A5">
        <v>215</v>
      </c>
      <c t="s" s="4" r="E5">
        <v>216</v>
      </c>
    </row>
    <row spans="1:7" r="6">
      <c t="s" s="4" r="A6">
        <v>318</v>
      </c>
      <c t="n" s="5" r="E6">
        <v>300000</v>
      </c>
    </row>
    <row spans="1:7" r="7">
      <c t="s" s="4" r="A7">
        <v>319</v>
      </c>
      <c t="n" s="7" r="E7">
        <v>91</v>
      </c>
      <c t="n" s="7" r="F7">
        <v>154</v>
      </c>
    </row>
    <row spans="1:7" r="8">
      <c t="s" s="4" r="A8">
        <v>131</v>
      </c>
      <c t="n" s="7" r="E8">
        <v>75738</v>
      </c>
      <c t="n" s="7" r="F8">
        <v>116172</v>
      </c>
    </row>
    <row spans="1:7" r="9">
      <c t="s" s="4" r="A9">
        <v>320</v>
      </c>
      <c t="n" s="8" r="C9">
        <v>0.5</v>
      </c>
      <c t="n" s="10" r="D9">
        <v>0.774</v>
      </c>
      <c t="n" s="8" r="E9">
        <v>1.5</v>
      </c>
      <c t="n" s="10" r="F9">
        <v>2.319</v>
      </c>
    </row>
    <row spans="1:7" r="10">
      <c t="s" s="4" r="A10">
        <v>321</v>
      </c>
    </row>
    <row spans="1:7" r="11">
      <c t="s" s="3" r="A11">
        <v>314</v>
      </c>
    </row>
    <row spans="1:7" r="12">
      <c t="s" s="4" r="A12">
        <v>320</v>
      </c>
      <c t="n" s="8" r="B12">
        <v>0.5</v>
      </c>
    </row>
    <row spans="1:7" r="13">
      <c t="s" s="4" r="A13">
        <v>322</v>
      </c>
      <c t="n" s="7" r="B13">
        <v>25200</v>
      </c>
    </row>
    <row spans="1:7" r="14">
      <c t="s" s="4" r="A14">
        <v>323</v>
      </c>
      <c t="s" s="4" r="B14">
        <v>324</v>
      </c>
    </row>
    <row spans="1:7" r="15">
      <c t="s" s="4" r="A15">
        <v>325</v>
      </c>
      <c t="s" s="4" r="B15">
        <v>326</v>
      </c>
    </row>
    <row spans="1:7" r="16">
      <c t="s" s="4" r="A16">
        <v>96</v>
      </c>
    </row>
    <row spans="1:7" r="17">
      <c t="s" s="3" r="A17">
        <v>314</v>
      </c>
    </row>
    <row spans="1:7" r="18">
      <c t="s" s="4" r="A18">
        <v>315</v>
      </c>
      <c t="n" s="5" r="C18">
        <v>48871399</v>
      </c>
      <c t="n" s="5" r="E18">
        <v>48871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s>
  <sheetData>
    <row spans="1:5" r="1">
      <c t="s" s="1" r="A1">
        <v>327</v>
      </c>
      <c t="s" s="2" r="B1">
        <v>62</v>
      </c>
      <c t="s" s="2" r="E1">
        <v>1</v>
      </c>
    </row>
    <row spans="1:5" r="2">
      <c t="s" s="2" r="B2">
        <v>328</v>
      </c>
      <c t="s" s="2" r="C2">
        <v>329</v>
      </c>
      <c t="s" s="2" r="D2">
        <v>25</v>
      </c>
      <c t="s" s="2" r="E2">
        <v>2</v>
      </c>
    </row>
    <row spans="1:5" r="3">
      <c t="s" s="4" r="A3">
        <v>330</v>
      </c>
      <c t="n" s="7" r="E3">
        <v>75738</v>
      </c>
    </row>
    <row spans="1:5" r="4">
      <c t="s" s="4" r="A4">
        <v>331</v>
      </c>
    </row>
    <row spans="1:5" r="5">
      <c t="s" s="4" r="A5">
        <v>332</v>
      </c>
      <c t="s" s="4" r="D5">
        <v>333</v>
      </c>
    </row>
    <row spans="1:5" r="6">
      <c t="s" s="4" r="A6">
        <v>334</v>
      </c>
      <c t="n" s="8" r="D6">
        <v>0.5</v>
      </c>
    </row>
    <row spans="1:5" r="7">
      <c t="s" s="4" r="A7">
        <v>330</v>
      </c>
      <c t="n" s="7" r="D7">
        <v>25274</v>
      </c>
    </row>
    <row spans="1:5" r="8">
      <c t="s" s="4" r="A8">
        <v>335</v>
      </c>
    </row>
    <row spans="1:5" r="9">
      <c t="s" s="4" r="A9">
        <v>332</v>
      </c>
      <c t="s" s="4" r="C9">
        <v>336</v>
      </c>
    </row>
    <row spans="1:5" r="10">
      <c t="s" s="4" r="A10">
        <v>334</v>
      </c>
      <c t="n" s="8" r="C10">
        <v>0.5</v>
      </c>
    </row>
    <row spans="1:5" r="11">
      <c t="s" s="4" r="A11">
        <v>330</v>
      </c>
      <c t="n" s="7" r="C11">
        <v>25221</v>
      </c>
    </row>
    <row spans="1:5" r="12">
      <c t="s" s="4" r="A12">
        <v>337</v>
      </c>
    </row>
    <row spans="1:5" r="13">
      <c t="s" s="4" r="A13">
        <v>332</v>
      </c>
      <c t="s" s="4" r="B13">
        <v>338</v>
      </c>
    </row>
    <row spans="1:5" r="14">
      <c t="s" s="4" r="A14">
        <v>334</v>
      </c>
      <c t="n" s="8" r="B14">
        <v>0.5</v>
      </c>
    </row>
    <row spans="1:5" r="15">
      <c t="s" s="4" r="A15">
        <v>330</v>
      </c>
      <c t="n" s="7" r="B15">
        <v>252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9</v>
      </c>
      <c t="s" s="2" r="B1">
        <v>221</v>
      </c>
      <c t="s" s="2" r="C1">
        <v>1</v>
      </c>
    </row>
    <row spans="1:4" r="2">
      <c t="s" s="2" r="B2">
        <v>328</v>
      </c>
      <c t="s" s="2" r="C2">
        <v>2</v>
      </c>
      <c t="s" s="2" r="D2">
        <v>63</v>
      </c>
    </row>
    <row spans="1:4" r="3">
      <c t="s" s="3" r="A3">
        <v>340</v>
      </c>
    </row>
    <row spans="1:4" r="4">
      <c t="s" s="4" r="A4">
        <v>123</v>
      </c>
      <c t="n" s="7" r="C4">
        <v>1439</v>
      </c>
      <c t="n" s="7" r="D4">
        <v>7365</v>
      </c>
    </row>
    <row spans="1:4" r="5">
      <c t="s" s="4" r="A5">
        <v>341</v>
      </c>
      <c t="n" s="5" r="C5">
        <v>561000</v>
      </c>
    </row>
    <row spans="1:4" r="6">
      <c t="s" s="4" r="A6">
        <v>342</v>
      </c>
    </row>
    <row spans="1:4" r="7">
      <c t="s" s="3" r="A7">
        <v>340</v>
      </c>
    </row>
    <row spans="1:4" r="8">
      <c t="s" s="4" r="A8">
        <v>343</v>
      </c>
      <c t="n" s="7" r="B8">
        <v>572200</v>
      </c>
    </row>
    <row spans="1:4" r="9">
      <c t="s" s="4" r="A9">
        <v>344</v>
      </c>
      <c t="n" s="7" r="C9">
        <v>246700</v>
      </c>
    </row>
    <row spans="1:4" r="10">
      <c t="s" s="4" r="A10">
        <v>341</v>
      </c>
      <c t="n" s="5" r="B10">
        <v>25000</v>
      </c>
    </row>
    <row spans="1:4" r="11">
      <c t="s" s="4" r="A11">
        <v>345</v>
      </c>
      <c t="n" s="7" r="B11">
        <v>1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5"/>
    <col customWidth="1" max="5" min="5" width="14"/>
    <col customWidth="1" max="6" min="6" width="14"/>
  </cols>
  <sheetData>
    <row spans="1:6" r="1">
      <c t="s" s="1" r="A1">
        <v>346</v>
      </c>
      <c t="s" s="2" r="C1">
        <v>62</v>
      </c>
      <c t="s" s="2" r="D1">
        <v>1</v>
      </c>
    </row>
    <row spans="1:6" r="2">
      <c t="s" s="2" r="C2">
        <v>63</v>
      </c>
      <c t="s" s="2" r="D2">
        <v>2</v>
      </c>
      <c t="s" s="2" r="E2">
        <v>63</v>
      </c>
      <c t="s" s="2" r="F2">
        <v>25</v>
      </c>
    </row>
    <row spans="1:6" r="3">
      <c t="s" s="4" r="A3">
        <v>347</v>
      </c>
    </row>
    <row spans="1:6" r="4">
      <c t="s" s="3" r="A4">
        <v>348</v>
      </c>
    </row>
    <row spans="1:6" r="5">
      <c t="s" s="4" r="A5">
        <v>349</v>
      </c>
      <c t="s" s="4" r="B5">
        <v>350</v>
      </c>
      <c t="n" s="7" r="C5">
        <v>80509</v>
      </c>
      <c t="n" s="7" r="E5">
        <v>182304</v>
      </c>
    </row>
    <row spans="1:6" r="6">
      <c t="s" s="4" r="A6">
        <v>351</v>
      </c>
      <c t="s" s="4" r="B6">
        <v>350</v>
      </c>
      <c t="n" s="5" r="C6">
        <v>46007</v>
      </c>
      <c t="n" s="5" r="E6">
        <v>83408</v>
      </c>
    </row>
    <row spans="1:6" r="7">
      <c t="s" s="4" r="A7">
        <v>103</v>
      </c>
      <c t="s" s="4" r="B7">
        <v>350</v>
      </c>
      <c t="n" s="7" r="C7">
        <v>46074</v>
      </c>
      <c t="n" s="7" r="E7">
        <v>83542</v>
      </c>
    </row>
    <row spans="1:6" r="8">
      <c t="s" s="4" r="A8">
        <v>342</v>
      </c>
    </row>
    <row spans="1:6" r="9">
      <c t="s" s="3" r="A9">
        <v>348</v>
      </c>
    </row>
    <row spans="1:6" r="10">
      <c t="s" s="4" r="A10">
        <v>352</v>
      </c>
      <c t="s" s="4" r="B10">
        <v>353</v>
      </c>
      <c t="n" s="7" r="F10">
        <v>98061</v>
      </c>
    </row>
    <row spans="1:6" r="11">
      <c t="s" s="4" r="A11">
        <v>354</v>
      </c>
      <c t="s" s="4" r="B11">
        <v>353</v>
      </c>
      <c t="n" s="5" r="F11">
        <v>1381773</v>
      </c>
    </row>
    <row spans="1:6" r="12">
      <c t="s" s="4" r="A12">
        <v>41</v>
      </c>
      <c t="s" s="4" r="B12">
        <v>353</v>
      </c>
      <c t="n" s="5" r="F12">
        <v>1479834</v>
      </c>
    </row>
    <row spans="1:6" r="13">
      <c t="s" s="4" r="A13">
        <v>355</v>
      </c>
      <c t="s" s="4" r="B13">
        <v>353</v>
      </c>
      <c t="n" s="5" r="F13">
        <v>37967</v>
      </c>
    </row>
    <row spans="1:6" r="14">
      <c t="s" s="4" r="A14">
        <v>356</v>
      </c>
      <c t="s" s="4" r="B14">
        <v>353</v>
      </c>
      <c t="n" s="5" r="F14">
        <v>1441867</v>
      </c>
    </row>
    <row spans="1:6" r="15">
      <c t="s" s="4" r="A15">
        <v>357</v>
      </c>
      <c t="s" s="4" r="B15">
        <v>353</v>
      </c>
      <c t="n" s="7" r="F15">
        <v>1479834</v>
      </c>
    </row>
    <row spans="1:6" r="16">
      <c t="s" s="4" r="A16">
        <v>349</v>
      </c>
      <c t="s" s="4" r="B16">
        <v>353</v>
      </c>
      <c t="n" s="7" r="D16">
        <v>93726</v>
      </c>
    </row>
    <row spans="1:6" r="17">
      <c t="s" s="4" r="A17">
        <v>351</v>
      </c>
      <c t="s" s="4" r="B17">
        <v>353</v>
      </c>
      <c t="n" s="5" r="D17">
        <v>49171</v>
      </c>
    </row>
    <row spans="1:6" r="18">
      <c t="s" s="4" r="A18">
        <v>103</v>
      </c>
      <c t="s" s="4" r="B18">
        <v>353</v>
      </c>
      <c t="n" s="7" r="D18">
        <v>49525</v>
      </c>
    </row>
    <row spans="1:6" r="19">
      <c t="n" r="A19"/>
    </row>
    <row spans="1:6" r="20">
      <c t="s" s="4" r="A20">
        <v>350</v>
      </c>
      <c t="s" s="4" r="B20">
        <v>358</v>
      </c>
    </row>
    <row spans="1:6" r="21">
      <c t="s" s="4" r="A21">
        <v>353</v>
      </c>
      <c t="s" s="4" r="B21">
        <v>359</v>
      </c>
    </row>
  </sheetData>
  <mergeCells count="5">
    <mergeCell ref="A1:B2"/>
    <mergeCell ref="D1:E1"/>
    <mergeCell ref="A19:E19"/>
    <mergeCell ref="B20:E20"/>
    <mergeCell ref="B21:E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2</v>
      </c>
      <c t="s" s="2" r="D1">
        <v>1</v>
      </c>
    </row>
    <row spans="1:5" r="2">
      <c t="s" s="2" r="B2">
        <v>2</v>
      </c>
      <c t="s" s="2" r="C2">
        <v>63</v>
      </c>
      <c t="s" s="2" r="D2">
        <v>2</v>
      </c>
      <c t="s" s="2" r="E2">
        <v>63</v>
      </c>
    </row>
    <row spans="1:5" r="3">
      <c t="s" s="3" r="A3">
        <v>361</v>
      </c>
    </row>
    <row spans="1:5" r="4">
      <c t="s" s="4" r="A4">
        <v>362</v>
      </c>
      <c t="n" s="7" r="B4">
        <v>-9838</v>
      </c>
      <c t="n" s="7" r="C4">
        <v>36323</v>
      </c>
      <c t="n" s="7" r="D4">
        <v>-162915</v>
      </c>
      <c t="n" s="7" r="E4">
        <v>16108</v>
      </c>
    </row>
    <row spans="1:5" r="5">
      <c t="s" s="4" r="A5">
        <v>363</v>
      </c>
      <c t="n" s="5" r="B5">
        <v>197</v>
      </c>
      <c t="n" s="5" r="C5">
        <v>-726</v>
      </c>
      <c t="n" s="5" r="D5">
        <v>3257</v>
      </c>
      <c t="n" s="5" r="E5">
        <v>-322</v>
      </c>
    </row>
    <row spans="1:5" r="6">
      <c t="s" s="4" r="A6">
        <v>364</v>
      </c>
      <c t="n" s="5" r="B6">
        <v>-315</v>
      </c>
      <c t="n" s="5" r="C6">
        <v>-448</v>
      </c>
      <c t="n" s="5" r="D6">
        <v>-972</v>
      </c>
      <c t="n" s="5" r="E6">
        <v>-1385</v>
      </c>
    </row>
    <row spans="1:5" r="7">
      <c t="s" s="4" r="A7">
        <v>365</v>
      </c>
      <c t="n" s="7" r="B7">
        <v>-9956</v>
      </c>
      <c t="n" s="7" r="C7">
        <v>35149</v>
      </c>
      <c t="n" s="7" r="D7">
        <v>-160630</v>
      </c>
      <c t="n" s="7" r="E7">
        <v>14401</v>
      </c>
    </row>
    <row spans="1:5" r="8">
      <c t="s" s="4" r="A8">
        <v>90</v>
      </c>
      <c t="n" s="8" r="B8">
        <v>-0.2</v>
      </c>
      <c t="n" s="8" r="C8">
        <v>0.72</v>
      </c>
      <c t="n" s="8" r="D8">
        <v>-3.29</v>
      </c>
      <c t="n" s="8" r="E8">
        <v>0.29</v>
      </c>
    </row>
    <row spans="1:5" r="9">
      <c t="s" s="4" r="A9">
        <v>366</v>
      </c>
      <c t="n" s="7" r="C9">
        <v>6297</v>
      </c>
      <c t="n" s="7" r="D9">
        <v>255512</v>
      </c>
      <c t="n" s="7" r="E9">
        <v>11236</v>
      </c>
    </row>
    <row spans="1:5" r="10">
      <c t="s" s="4" r="A10">
        <v>367</v>
      </c>
      <c t="n" s="5" r="C10">
        <v>-126</v>
      </c>
      <c t="n" s="5" r="D10">
        <v>-5110</v>
      </c>
      <c t="n" s="5" r="E10">
        <v>-225</v>
      </c>
    </row>
    <row spans="1:5" r="11">
      <c t="s" s="4" r="A11">
        <v>368</v>
      </c>
      <c t="n" s="5" r="C11">
        <v>-44</v>
      </c>
      <c t="n" s="5" r="D11">
        <v>-216</v>
      </c>
    </row>
    <row spans="1:5" r="12">
      <c t="s" s="4" r="A12">
        <v>369</v>
      </c>
      <c t="n" s="7" r="C12">
        <v>6127</v>
      </c>
      <c t="n" s="7" r="D12">
        <v>250186</v>
      </c>
      <c t="n" s="7" r="E12">
        <v>11011</v>
      </c>
    </row>
    <row spans="1:5" r="13">
      <c t="s" s="4" r="A13">
        <v>91</v>
      </c>
      <c t="n" s="8" r="C13">
        <v>0.13</v>
      </c>
      <c t="n" s="8" r="D13">
        <v>5.12</v>
      </c>
      <c t="n" s="8" r="E13">
        <v>0.23</v>
      </c>
    </row>
    <row spans="1:5" r="14">
      <c t="s" s="4" r="A14">
        <v>370</v>
      </c>
      <c t="n" s="7" r="B14">
        <v>-9838</v>
      </c>
      <c t="n" s="7" r="C14">
        <v>42620</v>
      </c>
      <c t="n" s="7" r="D14">
        <v>92597</v>
      </c>
      <c t="n" s="7" r="E14">
        <v>27344</v>
      </c>
    </row>
    <row spans="1:5" r="15">
      <c t="s" s="4" r="A15">
        <v>371</v>
      </c>
      <c t="n" s="5" r="B15">
        <v>197</v>
      </c>
      <c t="n" s="5" r="C15">
        <v>-852</v>
      </c>
      <c t="n" s="5" r="D15">
        <v>-1852</v>
      </c>
      <c t="n" s="5" r="E15">
        <v>-547</v>
      </c>
    </row>
    <row spans="1:5" r="16">
      <c t="s" s="4" r="A16">
        <v>372</v>
      </c>
      <c t="n" s="5" r="B16">
        <v>-315</v>
      </c>
      <c t="n" s="5" r="C16">
        <v>-492</v>
      </c>
      <c t="n" s="5" r="D16">
        <v>-1188</v>
      </c>
      <c t="n" s="5" r="E16">
        <v>-1385</v>
      </c>
    </row>
    <row spans="1:5" r="17">
      <c t="s" s="4" r="A17">
        <v>373</v>
      </c>
      <c t="n" s="7" r="B17">
        <v>-9956</v>
      </c>
      <c t="n" s="7" r="C17">
        <v>41276</v>
      </c>
      <c t="n" s="7" r="D17">
        <v>89557</v>
      </c>
      <c t="n" s="7" r="E17">
        <v>25412</v>
      </c>
    </row>
    <row spans="1:5" r="18">
      <c t="s" s="4" r="A18">
        <v>374</v>
      </c>
      <c t="n" s="8" r="B18">
        <v>-0.2</v>
      </c>
      <c t="n" s="8" r="C18">
        <v>0.85</v>
      </c>
      <c t="n" s="8" r="D18">
        <v>1.83</v>
      </c>
      <c t="n" s="8" r="E18">
        <v>0.52</v>
      </c>
    </row>
    <row spans="1:5" r="19">
      <c t="s" s="4" r="A19">
        <v>93</v>
      </c>
      <c t="n" s="5" r="B19">
        <v>48871</v>
      </c>
      <c t="n" s="5" r="C19">
        <v>48572</v>
      </c>
      <c t="n" s="5" r="D19">
        <v>48846</v>
      </c>
      <c t="n" s="5" r="E19">
        <v>48561</v>
      </c>
    </row>
    <row spans="1:5" r="20">
      <c t="s" s="4" r="A20">
        <v>215</v>
      </c>
      <c t="s" s="4" r="D20">
        <v>216</v>
      </c>
    </row>
    <row spans="1:5" r="21">
      <c t="s" s="4" r="A21">
        <v>96</v>
      </c>
    </row>
    <row spans="1:5" r="22">
      <c t="s" s="3" r="A22">
        <v>361</v>
      </c>
    </row>
    <row spans="1:5" r="23">
      <c t="s" s="4" r="A23">
        <v>90</v>
      </c>
      <c t="n" s="8" r="B23">
        <v>-0.2</v>
      </c>
      <c t="n" s="8" r="C23">
        <v>0.72</v>
      </c>
      <c t="n" s="8" r="D23">
        <v>-3.29</v>
      </c>
      <c t="n" s="8" r="E23">
        <v>0.29</v>
      </c>
    </row>
    <row spans="1:5" r="24">
      <c t="s" s="4" r="A24">
        <v>230</v>
      </c>
    </row>
    <row spans="1:5" r="25">
      <c t="s" s="3" r="A25">
        <v>361</v>
      </c>
    </row>
    <row spans="1:5" r="26">
      <c t="s" s="4" r="A26">
        <v>375</v>
      </c>
      <c t="n" s="5" r="D26">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76</v>
      </c>
      <c t="s" s="2" r="B1">
        <v>62</v>
      </c>
      <c t="s" s="2" r="D1">
        <v>1</v>
      </c>
    </row>
    <row spans="1:5" r="2">
      <c t="s" s="2" r="B2">
        <v>2</v>
      </c>
      <c t="s" s="2" r="C2">
        <v>63</v>
      </c>
      <c t="s" s="2" r="D2">
        <v>2</v>
      </c>
      <c t="s" s="2" r="E2">
        <v>63</v>
      </c>
    </row>
    <row spans="1:5" r="3">
      <c t="s" s="3" r="A3">
        <v>377</v>
      </c>
    </row>
    <row spans="1:5" r="4">
      <c t="s" s="4" r="A4">
        <v>378</v>
      </c>
      <c t="n" s="12" r="B4">
        <v>3.3</v>
      </c>
      <c t="n" s="12" r="C4">
        <v>3.1</v>
      </c>
      <c t="n" s="12" r="D4">
        <v>9.9</v>
      </c>
      <c t="n" s="12" r="E4">
        <v>9.1</v>
      </c>
    </row>
    <row spans="1:5" r="5">
      <c t="s" s="4" r="A5">
        <v>379</v>
      </c>
      <c t="n" s="12" r="B5">
        <v>3.5</v>
      </c>
      <c t="n" s="12" r="C5">
        <v>3.9</v>
      </c>
      <c t="n" s="12" r="D5">
        <v>11.3</v>
      </c>
      <c t="n" s="12" r="E5">
        <v>1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63</v>
      </c>
    </row>
    <row spans="1:3" r="3">
      <c t="s" s="3" r="A3">
        <v>381</v>
      </c>
    </row>
    <row spans="1:3" r="4">
      <c t="s" s="4" r="A4">
        <v>382</v>
      </c>
      <c t="n" s="7" r="B4">
        <v>26460</v>
      </c>
      <c t="n" s="7" r="C4">
        <v>25783</v>
      </c>
    </row>
    <row spans="1:3" r="5">
      <c t="s" s="4" r="A5">
        <v>383</v>
      </c>
      <c t="n" s="5" r="C5">
        <v>155</v>
      </c>
    </row>
    <row spans="1:3" r="6">
      <c t="s" s="4" r="A6">
        <v>384</v>
      </c>
      <c t="n" s="5" r="B6">
        <v>-115</v>
      </c>
    </row>
    <row spans="1:3" r="7">
      <c t="s" s="3" r="A7">
        <v>385</v>
      </c>
    </row>
    <row spans="1:3" r="8">
      <c t="s" s="4" r="A8">
        <v>386</v>
      </c>
      <c t="n" s="7" r="B8">
        <v>6872</v>
      </c>
      <c t="n" s="5" r="C8">
        <v>20973</v>
      </c>
    </row>
    <row spans="1:3" r="9">
      <c t="s" s="4" r="A9">
        <v>387</v>
      </c>
      <c t="n" s="7" r="C9">
        <v>57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5</v>
      </c>
    </row>
    <row spans="1:3" r="2">
      <c t="s" s="3" r="A2">
        <v>389</v>
      </c>
    </row>
    <row spans="1:3" r="3">
      <c t="s" s="4" r="A3">
        <v>390</v>
      </c>
      <c t="n" s="7" r="B3">
        <v>6872</v>
      </c>
      <c t="n" s="7" r="C3">
        <v>18028</v>
      </c>
    </row>
    <row spans="1:3" r="4">
      <c t="s" s="4" r="A4">
        <v>68</v>
      </c>
      <c t="n" s="5" r="B4">
        <v>8698</v>
      </c>
      <c t="n" s="5" r="C4">
        <v>9701</v>
      </c>
    </row>
    <row spans="1:3" r="5">
      <c t="s" s="4" r="A5">
        <v>391</v>
      </c>
      <c t="n" s="5" r="B5">
        <v>18333</v>
      </c>
      <c t="n" s="5" r="C5">
        <v>8649</v>
      </c>
    </row>
    <row spans="1:3" r="6">
      <c t="s" s="4" r="A6">
        <v>392</v>
      </c>
      <c t="n" s="5" r="B6">
        <v>5033</v>
      </c>
      <c t="n" s="5" r="C6">
        <v>5683</v>
      </c>
    </row>
    <row spans="1:3" r="7">
      <c t="s" s="4" r="A7">
        <v>74</v>
      </c>
      <c t="n" s="5" r="B7">
        <v>2375</v>
      </c>
      <c t="n" s="5" r="C7">
        <v>2317</v>
      </c>
    </row>
    <row spans="1:3" r="8">
      <c t="s" s="4" r="A8">
        <v>393</v>
      </c>
      <c t="n" s="5" r="B8">
        <v>1941</v>
      </c>
      <c t="n" s="5" r="C8">
        <v>1941</v>
      </c>
    </row>
    <row spans="1:3" r="9">
      <c t="s" s="4" r="A9">
        <v>394</v>
      </c>
      <c t="n" s="5" r="C9">
        <v>280</v>
      </c>
    </row>
    <row spans="1:3" r="10">
      <c t="s" s="4" r="A10">
        <v>31</v>
      </c>
      <c t="n" s="5" r="B10">
        <v>1854</v>
      </c>
      <c t="n" s="5" r="C10">
        <v>1279</v>
      </c>
    </row>
    <row spans="1:3" r="11">
      <c t="s" s="4" r="A11">
        <v>98</v>
      </c>
      <c t="n" s="7" r="B11">
        <v>45106</v>
      </c>
      <c t="n" s="7" r="C11">
        <v>478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5"/>
    <col customWidth="1" max="2" min="2" width="21"/>
    <col customWidth="1" max="3" min="3" width="25"/>
    <col customWidth="1" max="4" min="4" width="25"/>
    <col customWidth="1" max="5" min="5" width="18"/>
    <col customWidth="1" max="6" min="6" width="18"/>
    <col customWidth="1" max="7" min="7" width="18"/>
    <col customWidth="1" max="8" min="8" width="18"/>
  </cols>
  <sheetData>
    <row spans="1:8" r="1">
      <c t="s" s="1" r="A1">
        <v>395</v>
      </c>
      <c t="s" s="2" r="B1">
        <v>221</v>
      </c>
      <c t="s" s="2" r="D1">
        <v>1</v>
      </c>
    </row>
    <row spans="1:8" r="2">
      <c t="s" s="2" r="B2">
        <v>396</v>
      </c>
      <c t="s" s="2" r="C2">
        <v>288</v>
      </c>
      <c t="s" s="2" r="D2">
        <v>288</v>
      </c>
      <c t="s" s="2" r="E2">
        <v>397</v>
      </c>
      <c t="s" s="2" r="F2">
        <v>398</v>
      </c>
      <c t="s" s="2" r="G2">
        <v>399</v>
      </c>
      <c t="s" s="2" r="H2">
        <v>400</v>
      </c>
    </row>
    <row spans="1:8" r="3">
      <c t="s" s="3" r="A3">
        <v>401</v>
      </c>
    </row>
    <row spans="1:8" r="4">
      <c t="s" s="4" r="A4">
        <v>121</v>
      </c>
      <c t="n" s="7" r="C4">
        <v>25900</v>
      </c>
      <c t="n" s="7" r="D4">
        <v>25900</v>
      </c>
    </row>
    <row spans="1:8" r="5">
      <c t="s" s="4" r="A5">
        <v>402</v>
      </c>
      <c t="n" s="7" r="C5">
        <v>1000000</v>
      </c>
      <c t="n" s="7" r="D5">
        <v>1000000</v>
      </c>
    </row>
    <row spans="1:8" r="6">
      <c t="s" s="4" r="A6">
        <v>295</v>
      </c>
      <c t="n" s="11" r="C6">
        <v>3.5</v>
      </c>
      <c t="n" s="11" r="D6">
        <v>3.5</v>
      </c>
    </row>
    <row spans="1:8" r="7">
      <c t="s" s="4" r="A7">
        <v>403</v>
      </c>
    </row>
    <row spans="1:8" r="8">
      <c t="s" s="3" r="A8">
        <v>401</v>
      </c>
    </row>
    <row spans="1:8" r="9">
      <c t="s" s="4" r="A9">
        <v>295</v>
      </c>
      <c t="n" s="9" r="E9">
        <v>4.25</v>
      </c>
      <c t="n" s="9" r="F9">
        <v>5.25</v>
      </c>
      <c t="n" s="9" r="G9">
        <v>5.5</v>
      </c>
    </row>
    <row spans="1:8" r="10">
      <c t="s" s="4" r="A10">
        <v>404</v>
      </c>
    </row>
    <row spans="1:8" r="11">
      <c t="s" s="3" r="A11">
        <v>401</v>
      </c>
    </row>
    <row spans="1:8" r="12">
      <c t="s" s="4" r="A12">
        <v>405</v>
      </c>
      <c t="n" s="7" r="B12">
        <v>259400</v>
      </c>
    </row>
    <row spans="1:8" r="13">
      <c t="s" s="4" r="A13">
        <v>402</v>
      </c>
      <c t="n" s="7" r="B13">
        <v>625000</v>
      </c>
    </row>
    <row spans="1:8" r="14">
      <c t="s" s="4" r="A14">
        <v>406</v>
      </c>
    </row>
    <row spans="1:8" r="15">
      <c t="s" s="3" r="A15">
        <v>401</v>
      </c>
    </row>
    <row spans="1:8" r="16">
      <c t="s" s="4" r="A16">
        <v>295</v>
      </c>
      <c t="n" s="5" r="H16">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34"/>
    <col customWidth="1" max="4" min="4" width="12"/>
  </cols>
  <sheetData>
    <row spans="1:4" r="1">
      <c t="s" s="1" r="A1">
        <v>95</v>
      </c>
      <c t="s" s="2" r="B1">
        <v>96</v>
      </c>
      <c t="s" s="2" r="C1">
        <v>97</v>
      </c>
      <c t="s" s="2" r="D1">
        <v>98</v>
      </c>
    </row>
    <row spans="1:4" r="2">
      <c t="s" s="4" r="A2">
        <v>99</v>
      </c>
      <c t="n" s="7" r="B2">
        <v>1083718</v>
      </c>
      <c t="n" s="7" r="C2">
        <v>-11785</v>
      </c>
      <c t="n" s="7" r="D2">
        <v>1071933</v>
      </c>
    </row>
    <row spans="1:4" r="3">
      <c t="s" s="4" r="A3">
        <v>100</v>
      </c>
      <c t="n" s="5" r="C3">
        <v>154</v>
      </c>
      <c t="n" s="5" r="D3">
        <v>154</v>
      </c>
    </row>
    <row spans="1:4" r="4">
      <c t="s" s="4" r="A4">
        <v>101</v>
      </c>
      <c t="n" s="5" r="B4">
        <v>-113877</v>
      </c>
      <c t="n" s="5" r="C4">
        <v>-2295</v>
      </c>
      <c t="n" s="5" r="D4">
        <v>-116172</v>
      </c>
    </row>
    <row spans="1:4" r="5">
      <c t="s" s="4" r="A5">
        <v>31</v>
      </c>
      <c t="n" s="5" r="B5">
        <v>-5</v>
      </c>
      <c t="n" s="5" r="D5">
        <v>-5</v>
      </c>
    </row>
    <row spans="1:4" r="6">
      <c t="s" s="4" r="A6">
        <v>102</v>
      </c>
      <c t="n" s="5" r="B6">
        <v>15038</v>
      </c>
      <c t="n" s="5" r="C6">
        <v>307</v>
      </c>
      <c t="n" s="5" r="D6">
        <v>15345</v>
      </c>
    </row>
    <row spans="1:4" r="7">
      <c t="s" s="4" r="A7">
        <v>103</v>
      </c>
      <c t="n" s="5" r="B7">
        <v>26797</v>
      </c>
      <c t="n" s="5" r="C7">
        <v>547</v>
      </c>
      <c t="n" s="5" r="D7">
        <v>27344</v>
      </c>
    </row>
    <row spans="1:4" r="8">
      <c t="s" s="4" r="A8">
        <v>104</v>
      </c>
      <c t="n" s="5" r="B8">
        <v>1011671</v>
      </c>
      <c t="n" s="5" r="C8">
        <v>-13072</v>
      </c>
      <c t="n" s="5" r="D8">
        <v>998599</v>
      </c>
    </row>
    <row spans="1:4" r="9">
      <c t="s" s="4" r="A9">
        <v>105</v>
      </c>
      <c t="n" s="5" r="B9">
        <v>1077826</v>
      </c>
      <c t="n" s="5" r="C9">
        <v>-11713</v>
      </c>
      <c t="n" s="5" r="D9">
        <v>1066113</v>
      </c>
    </row>
    <row spans="1:4" r="10">
      <c t="s" s="4" r="A10">
        <v>100</v>
      </c>
      <c t="n" s="5" r="C10">
        <v>91</v>
      </c>
      <c t="n" s="5" r="D10">
        <v>91</v>
      </c>
    </row>
    <row spans="1:4" r="11">
      <c t="s" s="4" r="A11">
        <v>101</v>
      </c>
      <c t="n" s="5" r="B11">
        <v>-74242</v>
      </c>
      <c t="n" s="5" r="C11">
        <v>-1496</v>
      </c>
      <c t="n" s="5" r="D11">
        <v>-75738</v>
      </c>
    </row>
    <row spans="1:4" r="12">
      <c t="s" s="4" r="A12">
        <v>102</v>
      </c>
      <c t="n" s="5" r="B12">
        <v>9442</v>
      </c>
      <c t="n" s="5" r="C12">
        <v>193</v>
      </c>
      <c t="n" s="5" r="D12">
        <v>9635</v>
      </c>
    </row>
    <row spans="1:4" r="13">
      <c t="s" s="4" r="A13">
        <v>103</v>
      </c>
      <c t="n" s="5" r="B13">
        <v>90745</v>
      </c>
      <c t="n" s="5" r="C13">
        <v>1852</v>
      </c>
      <c t="n" s="5" r="D13">
        <v>92597</v>
      </c>
    </row>
    <row spans="1:4" r="14">
      <c t="s" s="4" r="A14">
        <v>106</v>
      </c>
      <c t="n" s="7" r="B14">
        <v>1103771</v>
      </c>
      <c t="n" s="7" r="C14">
        <v>-11073</v>
      </c>
      <c t="n" s="7" r="D14">
        <v>1092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63</v>
      </c>
    </row>
    <row spans="1:3" r="3">
      <c t="s" s="3" r="A3">
        <v>108</v>
      </c>
    </row>
    <row spans="1:3" r="4">
      <c t="s" s="4" r="A4">
        <v>103</v>
      </c>
      <c t="n" s="7" r="B4">
        <v>92597</v>
      </c>
      <c t="n" s="7" r="C4">
        <v>27344</v>
      </c>
    </row>
    <row spans="1:3" r="5">
      <c t="s" s="3" r="A5">
        <v>109</v>
      </c>
    </row>
    <row spans="1:3" r="6">
      <c t="s" s="4" r="A6">
        <v>87</v>
      </c>
      <c t="n" s="5" r="B6">
        <v>-255512</v>
      </c>
      <c t="n" s="5" r="C6">
        <v>-11236</v>
      </c>
    </row>
    <row spans="1:3" r="7">
      <c t="s" s="4" r="A7">
        <v>72</v>
      </c>
      <c t="n" s="5" r="B7">
        <v>3548</v>
      </c>
      <c t="n" s="5" r="C7">
        <v>3634</v>
      </c>
    </row>
    <row spans="1:3" r="8">
      <c t="s" s="4" r="A8">
        <v>73</v>
      </c>
      <c t="n" s="5" r="B8">
        <v>74718</v>
      </c>
      <c t="n" s="5" r="C8">
        <v>76961</v>
      </c>
    </row>
    <row spans="1:3" r="9">
      <c t="s" s="4" r="A9">
        <v>110</v>
      </c>
      <c t="n" s="5" r="B9">
        <v>9635</v>
      </c>
      <c t="n" s="5" r="C9">
        <v>15345</v>
      </c>
    </row>
    <row spans="1:3" r="10">
      <c t="s" s="4" r="A10">
        <v>75</v>
      </c>
      <c t="n" s="5" r="B10">
        <v>122244</v>
      </c>
      <c t="n" s="5" r="C10">
        <v>2267</v>
      </c>
    </row>
    <row spans="1:3" r="11">
      <c t="s" s="4" r="A11">
        <v>76</v>
      </c>
      <c t="n" s="5" r="B11">
        <v>-531</v>
      </c>
      <c t="n" s="5" r="C11">
        <v>-1484</v>
      </c>
    </row>
    <row spans="1:3" r="12">
      <c t="s" s="4" r="A12">
        <v>111</v>
      </c>
      <c t="n" s="5" r="B12">
        <v>-51406</v>
      </c>
      <c t="n" s="5" r="C12">
        <v>3264</v>
      </c>
    </row>
    <row spans="1:3" r="13">
      <c t="s" s="4" r="A13">
        <v>112</v>
      </c>
      <c t="n" s="5" r="B13">
        <v>98368</v>
      </c>
      <c t="n" s="5" r="C13">
        <v>-8170</v>
      </c>
    </row>
    <row spans="1:3" r="14">
      <c t="s" s="4" r="A14">
        <v>31</v>
      </c>
      <c t="n" s="5" r="B14">
        <v>288</v>
      </c>
      <c t="n" s="5" r="C14">
        <v>5527</v>
      </c>
    </row>
    <row spans="1:3" r="15">
      <c t="s" s="3" r="A15">
        <v>113</v>
      </c>
    </row>
    <row spans="1:3" r="16">
      <c t="s" s="4" r="A16">
        <v>114</v>
      </c>
      <c t="n" s="5" r="B16">
        <v>13864</v>
      </c>
      <c t="n" s="5" r="C16">
        <v>-7077</v>
      </c>
    </row>
    <row spans="1:3" r="17">
      <c t="s" s="4" r="A17">
        <v>33</v>
      </c>
      <c t="n" s="5" r="B17">
        <v>894</v>
      </c>
      <c t="n" s="5" r="C17">
        <v>-833</v>
      </c>
    </row>
    <row spans="1:3" r="18">
      <c t="s" s="4" r="A18">
        <v>43</v>
      </c>
      <c t="n" s="5" r="B18">
        <v>10610</v>
      </c>
      <c t="n" s="5" r="C18">
        <v>12360</v>
      </c>
    </row>
    <row spans="1:3" r="19">
      <c t="s" s="4" r="A19">
        <v>115</v>
      </c>
      <c t="n" s="5" r="B19">
        <v>-120</v>
      </c>
      <c t="n" s="5" r="C19">
        <v>-733</v>
      </c>
    </row>
    <row spans="1:3" r="20">
      <c t="s" s="4" r="A20">
        <v>116</v>
      </c>
      <c t="n" s="5" r="B20">
        <v>119197</v>
      </c>
      <c t="n" s="5" r="C20">
        <v>117169</v>
      </c>
    </row>
    <row spans="1:3" r="21">
      <c t="s" s="4" r="A21">
        <v>117</v>
      </c>
      <c t="n" s="5" r="B21">
        <v>-372</v>
      </c>
    </row>
    <row spans="1:3" r="22">
      <c t="s" s="4" r="A22">
        <v>118</v>
      </c>
      <c t="n" s="5" r="B22">
        <v>118825</v>
      </c>
      <c t="n" s="5" r="C22">
        <v>117169</v>
      </c>
    </row>
    <row spans="1:3" r="23">
      <c t="s" s="3" r="A23">
        <v>119</v>
      </c>
    </row>
    <row spans="1:3" r="24">
      <c t="s" s="4" r="A24">
        <v>120</v>
      </c>
      <c t="n" s="5" r="B24">
        <v>-58687</v>
      </c>
      <c t="n" s="5" r="C24">
        <v>-73356</v>
      </c>
    </row>
    <row spans="1:3" r="25">
      <c t="s" s="4" r="A25">
        <v>121</v>
      </c>
      <c t="n" s="5" r="B25">
        <v>-25900</v>
      </c>
    </row>
    <row spans="1:3" r="26">
      <c t="s" s="4" r="A26">
        <v>122</v>
      </c>
      <c t="n" s="5" r="C26">
        <v>-2501</v>
      </c>
    </row>
    <row spans="1:3" r="27">
      <c t="s" s="4" r="A27">
        <v>123</v>
      </c>
      <c t="n" s="5" r="B27">
        <v>1439</v>
      </c>
      <c t="n" s="5" r="C27">
        <v>7365</v>
      </c>
    </row>
    <row spans="1:3" r="28">
      <c t="s" s="4" r="A28">
        <v>38</v>
      </c>
      <c t="n" s="5" r="B28">
        <v>33768</v>
      </c>
    </row>
    <row spans="1:3" r="29">
      <c t="s" s="4" r="A29">
        <v>31</v>
      </c>
      <c t="n" s="5" r="B29">
        <v>48</v>
      </c>
      <c t="n" s="5" r="C29">
        <v>52</v>
      </c>
    </row>
    <row spans="1:3" r="30">
      <c t="s" s="4" r="A30">
        <v>124</v>
      </c>
      <c t="n" s="5" r="B30">
        <v>-49332</v>
      </c>
      <c t="n" s="5" r="C30">
        <v>-68440</v>
      </c>
    </row>
    <row spans="1:3" r="31">
      <c t="s" s="4" r="A31">
        <v>125</v>
      </c>
      <c t="n" s="5" r="B31">
        <v>572160</v>
      </c>
      <c t="n" s="5" r="C31">
        <v>-105200</v>
      </c>
    </row>
    <row spans="1:3" r="32">
      <c t="s" s="4" r="A32">
        <v>126</v>
      </c>
      <c t="n" s="5" r="B32">
        <v>522828</v>
      </c>
      <c t="n" s="5" r="C32">
        <v>-173640</v>
      </c>
    </row>
    <row spans="1:3" r="33">
      <c t="s" s="3" r="A33">
        <v>127</v>
      </c>
    </row>
    <row spans="1:3" r="34">
      <c t="s" s="4" r="A34">
        <v>128</v>
      </c>
      <c t="n" s="5" r="B34">
        <v>-561000</v>
      </c>
    </row>
    <row spans="1:3" r="35">
      <c t="s" s="4" r="A35">
        <v>129</v>
      </c>
      <c t="n" s="5" r="B35">
        <v>30000</v>
      </c>
      <c t="n" s="5" r="C35">
        <v>172000</v>
      </c>
    </row>
    <row spans="1:3" r="36">
      <c t="s" s="4" r="A36">
        <v>130</v>
      </c>
      <c t="n" s="5" r="B36">
        <v>-3400</v>
      </c>
    </row>
    <row spans="1:3" r="37">
      <c t="s" s="4" r="A37">
        <v>100</v>
      </c>
      <c t="n" s="5" r="B37">
        <v>91</v>
      </c>
      <c t="n" s="5" r="C37">
        <v>154</v>
      </c>
    </row>
    <row spans="1:3" r="38">
      <c t="s" s="4" r="A38">
        <v>131</v>
      </c>
      <c t="n" s="5" r="B38">
        <v>-75738</v>
      </c>
      <c t="n" s="5" r="C38">
        <v>-116172</v>
      </c>
    </row>
    <row spans="1:3" r="39">
      <c t="s" s="4" r="A39">
        <v>31</v>
      </c>
      <c t="n" s="5" r="C39">
        <v>-5</v>
      </c>
    </row>
    <row spans="1:3" r="40">
      <c t="s" s="4" r="A40">
        <v>132</v>
      </c>
      <c t="n" s="5" r="B40">
        <v>-610047</v>
      </c>
      <c t="n" s="5" r="C40">
        <v>55977</v>
      </c>
    </row>
    <row spans="1:3" r="41">
      <c t="s" s="4" r="A41">
        <v>133</v>
      </c>
      <c t="n" s="5" r="B41">
        <v>31606</v>
      </c>
      <c t="n" s="5" r="C41">
        <v>-494</v>
      </c>
    </row>
    <row spans="1:3" r="42">
      <c t="s" s="4" r="A42">
        <v>134</v>
      </c>
      <c t="n" s="5" r="B42">
        <v>8255</v>
      </c>
      <c t="n" s="5" r="C42">
        <v>11698</v>
      </c>
    </row>
    <row spans="1:3" r="43">
      <c t="s" s="4" r="A43">
        <v>135</v>
      </c>
      <c t="n" s="7" r="B43">
        <v>39861</v>
      </c>
      <c t="n" s="7" r="C43">
        <v>11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EQUITY-BASED COMPENSATION</vt:lpstr>
      <vt:lpstr>RISK MANAGEMENT</vt:lpstr>
      <vt:lpstr>IMPAIRMENT OF OIL AND NATURAL G</vt:lpstr>
      <vt:lpstr>FAIR VALUE MEASUREMENTS</vt:lpstr>
      <vt:lpstr>ASSET RETIREMENT OBLIGATIONS</vt:lpstr>
      <vt:lpstr>LONG-TERM DEBT</vt:lpstr>
      <vt:lpstr>COMMITMENTS AND CONTINGENCIES</vt:lpstr>
      <vt:lpstr>OWNERS' EQUITY</vt:lpstr>
      <vt:lpstr>DISCONTINUTED OPERATIONS</vt:lpstr>
      <vt:lpstr>NET INCOME (LOSS) PER LIMITED P</vt:lpstr>
      <vt:lpstr>RELATED PARTY TRANSACTIONS</vt:lpstr>
      <vt:lpstr>OTHER SUPPLEMENTAL INFORMATION</vt:lpstr>
      <vt:lpstr>NEW ACCOUNTING STANDARDS</vt:lpstr>
      <vt:lpstr>SUBSEQUENT EVENTS</vt:lpstr>
      <vt:lpstr>ORGANIZATION AND NATURE OF BU22</vt:lpstr>
      <vt:lpstr>RISK MANAGEMENT (Tables)</vt:lpstr>
      <vt:lpstr>FAIR VALUE MEASUREMENTS (Tables</vt:lpstr>
      <vt:lpstr>ASSET RETIREMENT OBLIGATIONS (T</vt:lpstr>
      <vt:lpstr>OWNERS EQUITY (Tables)</vt:lpstr>
      <vt:lpstr>DISCONTINUED OPERATIONS (Tables</vt:lpstr>
      <vt:lpstr>NET INCOME (LOSS) PER LIMITED28</vt:lpstr>
      <vt:lpstr>OTHER SUPPLEMENTAL INFORMATION </vt:lpstr>
      <vt:lpstr>ORGANIZATION AND NATURE OF BU30</vt:lpstr>
      <vt:lpstr>EQUITY-BASED COMPENSATION (Deta</vt:lpstr>
      <vt:lpstr>RISK MANAGEMENT (Commodity Cont</vt:lpstr>
      <vt:lpstr>RISK MANAGEMENT (Fair Value of </vt:lpstr>
      <vt:lpstr>IMPAIRMENT OF OIL AND NATURAL34</vt:lpstr>
      <vt:lpstr>FAIR VALUE MEASUREMENTS (Narrat</vt:lpstr>
      <vt:lpstr>FAIR VALUE MEASUREMENTS (Fair V</vt:lpstr>
      <vt:lpstr>ASSET RETIREMENT OBLIGATIONS (N</vt:lpstr>
      <vt:lpstr>ASSET RETIREMENT OBLIGATIONS (C</vt:lpstr>
      <vt:lpstr>LONG-TERM DEBT (Narrative) (Det</vt:lpstr>
      <vt:lpstr>COMMITMENTS AND CONTINGENCIES (</vt:lpstr>
      <vt:lpstr>OWNERS' EQUITY (Narrative) (Det</vt:lpstr>
      <vt:lpstr>OWNERS' EQUITY (Cash Distributi</vt:lpstr>
      <vt:lpstr>DISCONTINUED OPERATIONS (Narrat</vt:lpstr>
      <vt:lpstr>DISCONTINUED OPERATIONS (Summar</vt:lpstr>
      <vt:lpstr>NET INCOME (LOSS) PER LIMITED45</vt:lpstr>
      <vt:lpstr>RELATED PARTY TRANSACTIONS (Det</vt:lpstr>
      <vt:lpstr>OTHER SUPPLEMENTAL INFORMATIO47</vt:lpstr>
      <vt:lpstr>OTHER SUPPLEMENTAL INFORMATIO48</vt:lpstr>
      <vt:lpstr>SUBSEQUENT EVENTS -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5:28Z</dcterms:created>
  <dcterms:modified xmlns:dcterms="http://purl.org/dc/terms/" xmlns:xsi="http://www.w3.org/2001/XMLSchema-instance" xsi:type="dcterms:W3CDTF">2015-11-09T06:25:28Z</dcterms:modified>
  <dc:title xmlns:dc="http://purl.org/dc/elements/1.1/">Untitled</dc:title>
  <dc:description xmlns:dc="http://purl.org/dc/elements/1.1/"/>
  <dc:subject xmlns:dc="http://purl.org/dc/elements/1.1/"/>
  <cp:keywords/>
  <cp:category/>
</cp:coreProperties>
</file>